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Note 1 - Summary of Significant" sheetId="8" r:id="rId8"/>
    <s:sheet name="Note 2 - Supplemental Disclosur" sheetId="9" r:id="rId9"/>
    <s:sheet name="Note 3 - Borrowings Under Line " sheetId="10" r:id="rId10"/>
    <s:sheet name="Note 4 - Preferred Stock" sheetId="11" r:id="rId11"/>
    <s:sheet name="Note 5 - Earnings (Loss) Per Sh" sheetId="12" r:id="rId12"/>
    <s:sheet name="Note 6 - Intangible Assets" sheetId="13" r:id="rId13"/>
    <s:sheet name="Note 7 - Director and Employee " sheetId="14" r:id="rId14"/>
    <s:sheet name="Note 8 - Shares Reserved for Fu" sheetId="15" r:id="rId15"/>
    <s:sheet name="Note 9 - Fair Value Measurement" sheetId="16" r:id="rId16"/>
    <s:sheet name="Note 10 - Income Taxes" sheetId="17" r:id="rId17"/>
    <s:sheet name="Note 11 - Commitments and Conti" sheetId="18" r:id="rId18"/>
    <s:sheet name="Note 12 - Employee Benefit Plan" sheetId="19" r:id="rId19"/>
    <s:sheet name="Note 13 - Significant Supplier" sheetId="20" r:id="rId20"/>
    <s:sheet name="Note 14 - Discontinued Operatio" sheetId="21" r:id="rId21"/>
    <s:sheet name="Note 15 - Liquidity and Capital" sheetId="22" r:id="rId22"/>
    <s:sheet name="Schedule II - Financial Stateme" sheetId="23" r:id="rId23"/>
    <s:sheet name="Significant Accounting Policies" sheetId="24" r:id="rId24"/>
    <s:sheet name="Note 1 - Summary of Significa25" sheetId="25" r:id="rId25"/>
    <s:sheet name="Note 3 - Borrowings Under Lin26" sheetId="26" r:id="rId26"/>
    <s:sheet name="Note 4 - Preferred Stock (Table" sheetId="27" r:id="rId27"/>
    <s:sheet name="Note 5 - Earnings (Loss) Per 28" sheetId="28" r:id="rId28"/>
    <s:sheet name="Note 6 - Intangible Assets (Tab" sheetId="29" r:id="rId29"/>
    <s:sheet name="Note 7 - Director and Employe30" sheetId="30" r:id="rId30"/>
    <s:sheet name="Note 9 - Fair Value Measureme31" sheetId="31" r:id="rId31"/>
    <s:sheet name="Note 10 - Income Taxes (Tables)" sheetId="32" r:id="rId32"/>
    <s:sheet name="Note 11 - Commitments and Con33" sheetId="33" r:id="rId33"/>
    <s:sheet name="Note 14 - Discontinued Operat34" sheetId="34" r:id="rId34"/>
    <s:sheet name="Schedule II - Financial State35" sheetId="35" r:id="rId35"/>
    <s:sheet name="Note 1 - Summary of Significa36" sheetId="36" r:id="rId36"/>
    <s:sheet name="Note 1 - Summary of Significa37" sheetId="37" r:id="rId37"/>
    <s:sheet name="Note 2 - Supplemental Disclos38" sheetId="38" r:id="rId38"/>
    <s:sheet name="Note 3 - Borrowings Under Lin39" sheetId="39" r:id="rId39"/>
    <s:sheet name="Note 3 - Principal Payments on " sheetId="40" r:id="rId40"/>
    <s:sheet name="Note 4 - Preferred Stock (Detai" sheetId="41" r:id="rId41"/>
    <s:sheet name="Note 4 - Preferred Stock - Pref" sheetId="42" r:id="rId42"/>
    <s:sheet name="Note 4 - Preferred Stock - Pr43" sheetId="43" r:id="rId43"/>
    <s:sheet name="Note 5 - Earnings (Loss) Per 44" sheetId="44" r:id="rId44"/>
    <s:sheet name="Note 5 - Earnings (Loss) Per 45" sheetId="45" r:id="rId45"/>
    <s:sheet name="Note 6 - Intangible Assets (Det" sheetId="46" r:id="rId46"/>
    <s:sheet name="Note 6 - Intangible Assets - Ca" sheetId="47" r:id="rId47"/>
    <s:sheet name="Note 7 - Director and Employe48" sheetId="48" r:id="rId48"/>
    <s:sheet name="Note 7 - Director and Employe49" sheetId="49" r:id="rId49"/>
    <s:sheet name="Note 7 - Director and Employe50" sheetId="50" r:id="rId50"/>
    <s:sheet name="Note 7 - Director and Employe51" sheetId="51" r:id="rId51"/>
    <s:sheet name="Note 8 - Shares Reserved for 52" sheetId="52" r:id="rId52"/>
    <s:sheet name="Note 9 - Fair Value Measureme53" sheetId="53" r:id="rId53"/>
    <s:sheet name="Note 9 - Fair Value Measureme54" sheetId="54" r:id="rId54"/>
    <s:sheet name="Note 10 - Income Taxes (Details" sheetId="55" r:id="rId55"/>
    <s:sheet name="Note 10 - Income Taxes - Compon" sheetId="56" r:id="rId56"/>
    <s:sheet name="Note 10 - Income Taxes - Comp57" sheetId="57" r:id="rId57"/>
    <s:sheet name="Note 10 - Income Taxes - Signif" sheetId="58" r:id="rId58"/>
    <s:sheet name="Note 10 - Income Taxes - Reconc" sheetId="59" r:id="rId59"/>
    <s:sheet name="Note 11 - Commitments and Con60" sheetId="60" r:id="rId60"/>
    <s:sheet name="Note 11 - Commitments and Con61" sheetId="61" r:id="rId61"/>
    <s:sheet name="Note 12 - Employee Benefit Pl62" sheetId="62" r:id="rId62"/>
    <s:sheet name="Note 13 - Significant Supplier " sheetId="63" r:id="rId63"/>
    <s:sheet name="Note 14 - Discontinued Operat64" sheetId="64" r:id="rId64"/>
    <s:sheet name="Note 14 - Discontinued Operat65" sheetId="65" r:id="rId65"/>
    <s:sheet name="Note 15 - Liquidity and Capit66" sheetId="66" r:id="rId66"/>
    <s:sheet name="Schedule II - Valuation and Qua" sheetId="67" r:id="rId67"/>
  </s:sheets>
  <s:definedNames/>
  <s:calcPr calcId="124519" calcMode="auto" fullCalcOnLoad="1"/>
</s:workbook>
</file>

<file path=xl/sharedStrings.xml><?xml version="1.0" encoding="utf-8"?>
<sst xmlns="http://schemas.openxmlformats.org/spreadsheetml/2006/main" uniqueCount="582">
  <si>
    <t>Document And Entity Information - USD ($)</t>
  </si>
  <si>
    <t>12 Months Ended</t>
  </si>
  <si>
    <t>Jun. 30, 2015</t>
  </si>
  <si>
    <t>Sep. 07, 2015</t>
  </si>
  <si>
    <t>Dec. 31, 2014</t>
  </si>
  <si>
    <t>Entity Registrant Name</t>
  </si>
  <si>
    <t>RAND WORLDWIDE INC</t>
  </si>
  <si>
    <t>Entity Central Index Key</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5</t>
  </si>
  <si>
    <t>Document Fiscal Year Focus</t>
  </si>
  <si>
    <t>Document Fiscal Period Focus</t>
  </si>
  <si>
    <t>FY</t>
  </si>
  <si>
    <t>Amendment Flag</t>
  </si>
  <si>
    <t>false</t>
  </si>
  <si>
    <t>Consolidated Balance Sheets - USD ($)</t>
  </si>
  <si>
    <t>Jun. 30, 2014</t>
  </si>
  <si>
    <t>Customer Lists [Member]</t>
  </si>
  <si>
    <t>Property and equipment:</t>
  </si>
  <si>
    <t>Finite-lived intangible assets, net</t>
  </si>
  <si>
    <t>Trade Names [Member]</t>
  </si>
  <si>
    <t>Cash</t>
  </si>
  <si>
    <t>Accounts receivable, less allowance of $180,000 and $211,000 in 2015 and 2014</t>
  </si>
  <si>
    <t>Income tax receivable</t>
  </si>
  <si>
    <t>Other receivables</t>
  </si>
  <si>
    <t>Inventory</t>
  </si>
  <si>
    <t>Prepaid expenses and other current assets</t>
  </si>
  <si>
    <t>Deferred tax assets</t>
  </si>
  <si>
    <t>Total current assets</t>
  </si>
  <si>
    <t>Computer software and equipment</t>
  </si>
  <si>
    <t>Office furniture and equipment</t>
  </si>
  <si>
    <t>Leasehold improvements</t>
  </si>
  <si>
    <t>Property, plant and equipment, gross</t>
  </si>
  <si>
    <t>Less accumulated depreciation and amortization</t>
  </si>
  <si>
    <t>Property, plant and equipment, net</t>
  </si>
  <si>
    <t>Goodwill</t>
  </si>
  <si>
    <t>Deferred income taxes</t>
  </si>
  <si>
    <t>Other assets</t>
  </si>
  <si>
    <t>Total assets</t>
  </si>
  <si>
    <t>Current liabilities:</t>
  </si>
  <si>
    <t>Current portion of long term debt</t>
  </si>
  <si>
    <t>Accounts payable and accrued expenses</t>
  </si>
  <si>
    <t>Accrued compensation and related benefits</t>
  </si>
  <si>
    <t>Deferred revenue</t>
  </si>
  <si>
    <t>Obligations under capital leases</t>
  </si>
  <si>
    <t>Income tax payable</t>
  </si>
  <si>
    <t>Total current liabilities</t>
  </si>
  <si>
    <t>Long-term liabilities:</t>
  </si>
  <si>
    <t>Notes payable, net of current portion</t>
  </si>
  <si>
    <t>Other long-term liabilities</t>
  </si>
  <si>
    <t>Total liabilities</t>
  </si>
  <si>
    <t>Commitments and contingencies (Note 12)</t>
  </si>
  <si>
    <t>Stockholders’ equity:</t>
  </si>
  <si>
    <t>Convertible Preferred Stock, $0.01 par value; 1,300,537 shares authorized, 1,298,728 shares issued; 343,461 and 385,357 shares outstanding at June 30, 2015 and June 30, 2014; aggregate liquidation preference of $838,000 and $1,093,000 at June 30, 2015 and June 30, 2014, respectively</t>
  </si>
  <si>
    <t>Common stock, $0.01 par value; 80,000,000 shares authorized; issued and outstanding shares of 29,766,756 and 54,491,296 at June 30, 2015 and June 30, 2014, respectively</t>
  </si>
  <si>
    <t>Additional paid-in capital</t>
  </si>
  <si>
    <t>Accumulated deficit</t>
  </si>
  <si>
    <t>Accumulated other comprehensive income</t>
  </si>
  <si>
    <t>Total stockholders’ equity</t>
  </si>
  <si>
    <t>Total liabilities and stockholders’ equity</t>
  </si>
  <si>
    <t>Consolidated Balance Sheets (Parentheticals) - USD ($)</t>
  </si>
  <si>
    <t>Finite Lived Intangible Assets, Accumulated Amortization</t>
  </si>
  <si>
    <t>Accounts receivable, allowance</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mmon stock, par value (in dollars per share)</t>
  </si>
  <si>
    <t>Common stock, shares authorized (in shares)</t>
  </si>
  <si>
    <t>Common stock, shares issued (in shares)</t>
  </si>
  <si>
    <t>Common stock, shares outstanding (in shares)</t>
  </si>
  <si>
    <t>Consolidated Statements of Operations - USD ($)</t>
  </si>
  <si>
    <t>Revenues:</t>
  </si>
  <si>
    <t>Product sales</t>
  </si>
  <si>
    <t>Service revenue</t>
  </si>
  <si>
    <t>Commission revenue</t>
  </si>
  <si>
    <t>Total revenue</t>
  </si>
  <si>
    <t>Cost of revenue:</t>
  </si>
  <si>
    <t>Cost of product sales</t>
  </si>
  <si>
    <t>Cost of service revenue</t>
  </si>
  <si>
    <t>Total cost of revenue</t>
  </si>
  <si>
    <t>Gross margin</t>
  </si>
  <si>
    <t>Other operating expenses:</t>
  </si>
  <si>
    <t>Selling, general and administrative</t>
  </si>
  <si>
    <t>Impairment of goodwill and intangible assets</t>
  </si>
  <si>
    <t>Change in the value of contingent consideration</t>
  </si>
  <si>
    <t>Depreciation and amortization</t>
  </si>
  <si>
    <t>Total operating expenses</t>
  </si>
  <si>
    <t>Operating income</t>
  </si>
  <si>
    <t>Other expense:</t>
  </si>
  <si>
    <t>Interest expense</t>
  </si>
  <si>
    <t>Currency exchange losses</t>
  </si>
  <si>
    <t>Other expense</t>
  </si>
  <si>
    <t>Total expense</t>
  </si>
  <si>
    <t>Income from continuing operations before income taxes</t>
  </si>
  <si>
    <t>Income tax expense (benefit)</t>
  </si>
  <si>
    <t>Income from continuing operations</t>
  </si>
  <si>
    <t>Loss from discontinued operations, net of tax</t>
  </si>
  <si>
    <t>Loss on sale of discontinued operations, net of tax</t>
  </si>
  <si>
    <t>Net income</t>
  </si>
  <si>
    <t>Preferred stock dividends</t>
  </si>
  <si>
    <t>Net income available to common stockholders</t>
  </si>
  <si>
    <t>Earnings (loss) per common share attributable to common shareholders – basic:</t>
  </si>
  <si>
    <t>Income from continuing operations per common share (in dollars per share)</t>
  </si>
  <si>
    <t>Loss from discontinued operations per common share (in dollars per share)</t>
  </si>
  <si>
    <t>Earnings per common share attributable to common shareholders – basic (in dollars per share)</t>
  </si>
  <si>
    <t>Earnings (loss) per common share attributable to common shareholders – diluted:</t>
  </si>
  <si>
    <t>Earnings per common share attributable to common shareholders – diluted (in dollars per share)</t>
  </si>
  <si>
    <t>Shares used for computing income per common share:</t>
  </si>
  <si>
    <t>Weighted average shares used in computation - basic (in shares)</t>
  </si>
  <si>
    <t>Weighted average shares used in computation - diluted (in shares)</t>
  </si>
  <si>
    <t>Consolidated Statements of Comprehensive Income - USD ($)</t>
  </si>
  <si>
    <t>Other comprehensive income, net of tax:</t>
  </si>
  <si>
    <t>Net change in cumulative foreign currency translation loss</t>
  </si>
  <si>
    <t>Comprehensive income</t>
  </si>
  <si>
    <t>Consolidated Statement of Stockholders' Equity - USD ($)</t>
  </si>
  <si>
    <t>Convertible Preferred Stock [Member]</t>
  </si>
  <si>
    <t>Common Stock [Member]</t>
  </si>
  <si>
    <t>Additional Paid-in Capital [Member]</t>
  </si>
  <si>
    <t>Retained Earnings [Member]</t>
  </si>
  <si>
    <t>AOCI Attributable to Parent [Member]</t>
  </si>
  <si>
    <t>Total</t>
  </si>
  <si>
    <t>Balance (in shares) at Jun. 30, 2013</t>
  </si>
  <si>
    <t>Balance at Jun. 30, 2013</t>
  </si>
  <si>
    <t>Stock based compensation</t>
  </si>
  <si>
    <t>Payment of preferred stock dividends</t>
  </si>
  <si>
    <t>Issuance of common stock upon the exercise of options</t>
  </si>
  <si>
    <t>Issuance of common stock upon the exercise of options (in shares)</t>
  </si>
  <si>
    <t>Foreign currency translation adjustment</t>
  </si>
  <si>
    <t>Balance (in shares) at Jun. 30, 2014</t>
  </si>
  <si>
    <t>Balance at Jun. 30, 2014</t>
  </si>
  <si>
    <t>Balance (in shares) at Jun. 30, 2015</t>
  </si>
  <si>
    <t>Balance at Jun. 30, 2015</t>
  </si>
  <si>
    <t>Conversion of preferred stock into common stock (in shares)</t>
  </si>
  <si>
    <t>Conversion of preferred stock into common stock</t>
  </si>
  <si>
    <t>Cashless exercise of stock options (in shares)</t>
  </si>
  <si>
    <t>Cashless exercise of stock options</t>
  </si>
  <si>
    <t>Stock purchased through tender offer (in shares)</t>
  </si>
  <si>
    <t>Stock purchased through tender offer</t>
  </si>
  <si>
    <t>Payment of taxes upon the exercise of stock options</t>
  </si>
  <si>
    <t>Consolidated Statements of Cash Flows - USD ($)</t>
  </si>
  <si>
    <t>Cash flows from operating activities</t>
  </si>
  <si>
    <t>Adjustments to reconcile net income to net cash provided by operating activities:</t>
  </si>
  <si>
    <t>Noncash portion of loss from discontinued operations</t>
  </si>
  <si>
    <t>Bad debt expense</t>
  </si>
  <si>
    <t>Stock-based compensation</t>
  </si>
  <si>
    <t>Changes in operating assets and liabilities:</t>
  </si>
  <si>
    <t>Accounts receivable and other receivables</t>
  </si>
  <si>
    <t>Income taxes payable</t>
  </si>
  <si>
    <t>Net cash provided by operating activities</t>
  </si>
  <si>
    <t>Cash flows from investing activities</t>
  </si>
  <si>
    <t>Purchases of property and equipment</t>
  </si>
  <si>
    <t>Proceeds from the sale of discontinued operations</t>
  </si>
  <si>
    <t>Net cash provided by (used in) investing activities</t>
  </si>
  <si>
    <t>Cash flows from financing activities</t>
  </si>
  <si>
    <t>Proceeds from borrowings under line of credit</t>
  </si>
  <si>
    <t>Repayment of borrowings under line of credit</t>
  </si>
  <si>
    <t>Proceeds of borrowings under term note</t>
  </si>
  <si>
    <t>Repayment of borrowings under term note</t>
  </si>
  <si>
    <t>Principal payments on capital lease obligations</t>
  </si>
  <si>
    <t>Stock repurchased through tender offer</t>
  </si>
  <si>
    <t>Proceeds from issuance of common stock upon the exercise of stock options</t>
  </si>
  <si>
    <t>Net cash used in financing activities</t>
  </si>
  <si>
    <t>Effect of exchange rate changes on cash from continuing operations</t>
  </si>
  <si>
    <t>Net change in cash</t>
  </si>
  <si>
    <t>Cash - beginning of year</t>
  </si>
  <si>
    <t>Cash - end of year</t>
  </si>
  <si>
    <t>Note 1 - Summary of Significant Accounting Policies</t>
  </si>
  <si>
    <t>Notes to Financial Statements</t>
  </si>
  <si>
    <t>Significant Accounting Policies [Text Block]</t>
  </si>
  <si>
    <t>1. Summary of Significant Accounting Policies When used throughout these notes, the terms “Rand Worldwide”, “the Company”, “we”, “us” and “our” refer to Rand Worldwide, Inc. and, unless the context clearly indicates otherwise, its consolidated subsidiaries. Nature of Business and Basis of Presentation Rand Worldwide, Inc. is a leading supplier in the design automation, facilities and data management software marketplace. Rand Worldwide also provides value-added services, such as training, technical support and other consulting and professional services to businesses, government agencies and educational institutions worldwide. The Company is organized into four divisions: IMAGINiT Technologies (“IMAGINiT”), Rand 3D, Facilities Management, and ASCENT – Center for Technical Knowledge (“ASCENT”) . The IMAGINiT division is one of the largest value-added resellers of Autodesk, Inc. (“Autodesk”) products in the world, providing Autodesk solutions and value-added services to customers in the manufacturing, infrastructure, building, and media and entertainment industries. IMAGINiT also specializes in computational fluid dynamics analysis consulting and thermal simulation services and sells its own proprietary software products and related services, enhancing its total client solution offerings. IMAGINiT operates in the United States and Canada . The Rand 3D division offers 3DExperience products from Dassault Systèmes which include CATIA, ENOVIA, SIMULIA, DELMIA, and DMU. Rand 3D also specializes in training solutions for Dassault Systèmes and PTC products including Pro/ENGINEER, CREO, and Windchill The Facilities Management Division offers ARCHIBUS products for facilities management software for space planning, strategic planning, and lease/property administration, and provides a full range of training, consulting and support services for the ARCHIBUS products . ASCENT is the courseware division of Rand Worldwide and is a leading developer of professional training materials and knowledge products for engineering software tools .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Actual results could differ from those estimates. Inventory Inventory consists of packaged computer hardware and software and is stated at the lower of first-in, first-out cost, or market. Property and Equipment Property and equipment is stated at cost. Depreciation for computer software and equipment and office furniture and equipment is provided for by the straight-line method over estimated useful lives ranging from three to seven years. Leasehold improvements are amortized over the lesser of the lease term or the useful life of the asset using the straight-line method. Repairs and maintenance costs are expensed as incurred. Impairment of Long-Lived Assets Excluding Goodwill Long-lived assets, excluding goodwill,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Assets are grouped at the lowest levels for which there are identifiable cash flows that are largely independent of the cash flows generated by other asset groups. If the assets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a similar investment of like risk . Goodwill Goodwill is the excess of the purchase price paid over the fair value of the identifiable net assets acquired in purchase business combinations. The Company accounts for goodwill in accordance with Financial Standards Accounting Board Accounting Standards Codification (“ASC”) 350, Goodwill and Other Intangible Assets During the fiscal year ended June 30, 2014, the Company recorded impairment charges of $920,000 against its goodwill of the CFD consulting business that was acquired in July 2012. While the CFD business is consistently profitable and experiencing growth in revenue, its earnings have been less than the levels forecasted at the time of the acquisition. Following an assessment of the fair value of the CFD business, impairment charges were recorded to reduce the book value of goodwill. The change in the carrying amount of goodwill during the year ended June 30, 2015 is as follows: Balance as of July 1, 2013 $ 17,700,000 Impairment charges (920,000 ) Effect of foreign currency translation (22,000 ) Balance as of June 30, 2014 16,758,000 Effect of foreign currency translation (214,000 ) Balance as of June 30, 2015 $ 16,544,000 Stock Options and Stock Granted to Employees The Company applies ASC 718-10, Share-Based Payment The use of the Black-Scholes option pricing model to estimate the fair value of share-based awards requires that the Company make certain assumptions and estimates for required inputs to the model, including (i) the fair value of the Company’s common stock at each grant date, (ii) the expected volatility of the Company’s common stock value based on industry comparisons, (iii) the expected life of the share-based award, (iv) the risk-free interest rate, and (v) the dividend yield. The Company uses the Black-Scholes option pricing model. The Black-Scholes option pricing model was developed for estimating the fair value of traded options which have no vesting restrictions and are fully transferable. In addition, option valuation models require the input of highly subjective assumptions, including the expected stock price volatility. Revenue Recognition and Accounts Receivable The Company’s revenue recognition policies are in accordance with ASC 985-685, Software – Revenue Recognition, Revenue Recognition Revenue from product sales and the sale of developed software is recognized when the following four criteria are met: (i) an executed proposal or signed purchase order has been obtained; (ii) delivery of the software has occurred; (iii) the fee is fixed or determinable; and (iv) the fee is probable of collection. Software product sales billed and not recognized as revenue are included in deferred revenue. The Company generally does not require collateral for accounts receivable. The Company allows returns from customers in limited situations. The Company has historically not experienced significant returns, and accordingly, allowances for returned products are not recorded. Product Sales For revenue derived from license fees for packaged software products, the Company follows ASC 985-605, Software-Revenue Recognition, Revenue Recognition Service Revenue Revenue from installation, training and consulting services is recognized upon completion of the requested service, which typically occurs within ninety days of receipt of an order. Support services are sold either in prepaid blocks of hours which typically expire in one year, or as annual contracts for unlimited support for a specified number of users and products supported. Prepaid support service revenue is recognized monthly based upon usage with unused balances recognized in full upon expiration. Annual support contract revenues are recognized ratably over the contract period. Revenue from the Rand Secure Archive hosted data archiving solution is recognized ratably over the contract period. Installation and consulting services provided by the Company are not considered essential to the functionality of any software products sold as those services do not alter the functionality or capabilities of the product and could be performed by customers or other vendors. Commission Revenue Fees earned from the resale of Autodesk’s software support agreements are reported as commission revenue and presented net of their related costs. For these transactions, the Company considers Autodesk to be the primary obligor in the arrangement as Autodesk has the responsibility of providing the end-customer all the deliverables under the contract, including software upgrades and various support services. As a result, the Company assumes an agency relationship in these transactions, and recognizes the net fee associated with serving as an agent in revenue. The Company earns a rebate from its primary supplier, Autodesk, for its qualifying renewal subscriptions, which increase gross profits and the corresponding commission revenues on such sales. The rebates on renewal subscriptions are paid monthly and are accrued in accordance with ASC 605-50, Customer Payments and Incentives¸ Commissions revenue also includes referral fees paid by Autodesk for major account and government customer transactions, determined based on specified percentages of the amount billed by Autodesk to the referred customer. These referral fees are recorded as revenue in the period earned, based on reporting by Autodesk, and are typically settled within ten days following the end of the reporting period. Multiple-Element Arrangements The Company’s arrangements with its customers may involve the sale of one or more products and services at the same time. The Company considers these to be multiple elements of a single arrangement. The Company follows ASC 605-25, Multiple-Element Arrangements Fixed or Determinable Fee Management assesses whether the total fee payable to the Company for the order is fixed or determinable and free of contingencies at the time of delivery. Management considers the payment terms of the transaction, including whether the terms are extended, and its collection experience in similar transactions that did not require concessions, among other factors. If the total consideration payable to the Company is not fixed or determinable, revenue is recognized only as payments become due from the customer, provided that all other revenue recognition criteria are met. Customer Acceptance Criteria If an arrangement includes customer acceptance criteria, the Company defers all revenue from the arrangement until acceptance is received or the acceptance period has lapsed, unless those acceptance criteria only require that the product perform in accordance with the software vendor’s standard published product specifications. If a customer’s obligation to pay the Company is contingent upon a future event, such as installation or acceptance, the Company defers all revenue from the arrangement until that event has occurred. Deferred Revenue Deferred product revenue is comprised of amounts that have been invoiced to customers upon delivery of a product, but are not yet recognizable as revenue because one or more of the conditions required for revenue recognition have not yet been met. Deferred service revenue represents amounts invoiced to customers for telephone support contracts or maintenance and support contracts, which are recognized ratably as revenue over the term of the arrangements, or for installation, training or professional services that have not yet been performed. Product Returns The Company’s arrangements with customers do not contain any rights of product return, other than those related to standard warranty provisions that permit replacement of defective goods. As of June 30, 2015 and June 30, 2014, the Company had no reserve recorded for product returns because such returns have historically been insignificant. Shipping and Handling Fees The Company records as revenue any amounts billed to customers for shipping and handling costs, and it records as cost of revenue its actual shipping costs incurred. Allowance for Doubtful Accounts The Company uses estimates to determine the amount of the allowance for doubtful accounts necessary to reduce accounts receivable to its expected net realizable value. The Company estimates the amount of the required allowance by reviewing the status of past-due receivables and analyzing historical bad debt trends. Actual collection experience has not varied significantly from estimates, due primarily to credit policies, collection experience, and a lack of concentration of accounts receivable. The Company charges-off receivables deemed to be uncollectible to the allowance for doubtful accounts. Cost of Product Sales Cost of product sales consists of the cost of purchasing products from software suppliers or hardware manufacturers as well as the associated shipping and handling costs. The Company earns a volume-based rebate from its primary supplier, Autodesk, paid monthly as a percentage of qualifying purchases. The rebate percentage is established based on the level of new product and subscription purchases as measured against quarterly targets developed by Autodesk. These rebates serve to reduce the cost of product sales. The Company accrues its rebates the month the underlying sales are posted, in accordance with ASC 605-50, Customer Payments and Incentives Cost of Service Revenue Cost of service revenue consists primarily of direct employee compensation of all service personnel, the cost of subcontracted services and direct expenses billable to customers. Cost of service revenue does not include an allocation of overhead costs. Advertising and Marketing Costs The Company’s marketing activities performed and executed over the course of the year include public relations, tradeshows, email campaigns, social media, website development and enhancement, marketing automation initiatives, virtual events, advertising and promotions as well as ongoing branding efforts. The Company receives funding from its primary vendor, Autodesk, which offsets a portion of the costs incurred for marketing and advertising. Marketing and advertising costs are expensed as incurred, net of vendor funding and are included in selling, general and administrative expenses in the accompanying statements of operations. Advertising expenses, net of reimbursements from suppliers, were immaterial for the years ended June 30, 2015 and June 30, 2014. Comprehensive Income (Loss) Comprehensive income (loss) is comprised of net income and foreign currency translation adjustments. During the years ended June 30, 2015 and June 30, 2014, unrealized foreign currency translation losses of $882,000 and $10,000, respectively, were recorded in accumulated other comprehensive income within stockholders’ equity. Income Taxes 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will be in effect when the differences are expected to reverse. Income tax expense, if any, consists of the taxes payable for the current period. Valuation allowances are established when the realization of deferred tax assets are not considered more likely than not. The Company records liabilities from uncertain tax positions in accordance with ASC 740-10, Income Taxes Foreign Currency Translation Assets and liabilities of the Company’s foreign subsidiaries, whose functional currencies are the respective local currencies, are translated into U.S. dollars at the current rates of exchange in effect at the balance sheet dates. Revenues and expenses are translated using the average exchange rates for the period. The resulting translation adjustments are included as a separate component of stockholders’ deficit in the consolidated balance sheets within accumulated other comprehensive income. Foreign currency transaction gains or losses resulting from the re-measurement of monetary assets and liabilities stated in a currency other than the functional currency are included in the Company’s results of operations. In addition, for the years ended June 30, 2015 and June 30, 2014, realized currency transaction losses from operations of $683,000 and $70,000, respectively, were recorded in the statement of operations. Reclassifications Certain prior year financial statement amounts have been reclassified to conform to the current year presentation.</t>
  </si>
  <si>
    <t>Note 2 - Supplemental Disclosure of Cash Flow Information</t>
  </si>
  <si>
    <t>Cash Flow, Supplemental Disclosures [Text Block]</t>
  </si>
  <si>
    <t>2. Supplemental Disclosure of Cash Flow Information The Company paid interest of approximately $386,000 and $32,000, and paid federal and state taxes of approximately $2.6 million and $182,000, respectively, for the years ended June 30, 2015 and June 30, 2014. The majority of taxes paid during the year ended June 30, 2015 were federal income taxes. During the year ended June 30, 2014, the Company paid no federal income taxes because the Company utilized net operating losses to reduce its federal tax liability; taxes paid during that period were state income taxes.</t>
  </si>
  <si>
    <t>Note 3 - Borrowings Under Line of Credit and Note Payable</t>
  </si>
  <si>
    <t>Debt Disclosure [Text Block]</t>
  </si>
  <si>
    <t xml:space="preserve">3. Borrowings Under Line of Credit and Note Payable On February 29, 2012, the Company entered into an $8 million line of credit facility, including a $1,000,000 sublimit for the issuance of standby or trade letters of credit, with PNC Bank, National Association (“PNC”). The interest rate was the “Eurodollar Rate”, which was calculated by using the LIBOR rate, plus a margin of 2.0%. The Company had no outstanding borrowings from PNC under its credit line of as of June 30, 2014. The line expired on November 30, 2014. On November 4, 2014, the Company entered into two credit facilities with JP Morgan Chase Bank National Association (“Chase”) which replaced the Company’s existing facilities with PNC. The first is a five-year $10 million line of credit, secured by all assets of the Company with borrowing levels subject to borrowing base limits. The interest rate on the line of credit is the LIBO rate, plus a margin of 2.5%. The second facility is a five-year $21 million term loan with an interest rate equal to the LIBO rate, plus a margin of 3.15%. The principal of this loan is amortized over five years with quarterly repayments of $787,500 for the first two years, $1,050,000 for the third year, and $1,312,500 for the fourth and fifth years. The new loans contain certain financial covenants including a maximum leverage ratio, a maximum fixed charge coverage ratio, and minimum adjusted earnings before interest, taxes, depreciation and amortization. The Company was in compliance with the loans’ financial covenants during the year ended June 30, 2015. The Company had no outstanding borrowings from Chase under its line of credit as of June 30, 2015. Principal payments on the term loan are due as follows : Year ending June 30: 2016 $ 3,150,000 2017 3,675,000 2018 4,725,000 2019 5,250,000 2020 1,125,000 Total payments $ 17,925,000 </t>
  </si>
  <si>
    <t>Note 4 - Preferred Stock</t>
  </si>
  <si>
    <t>Stockholders' Equity Note Disclosure [Text Block]</t>
  </si>
  <si>
    <t>4. Preferred Stock The Company’s preferred stock included in the equity section of the accompanying consolidated balance sheets consists of the following as of June 30, 2015 and 2014: June 30 2015 2014 Series D Convertible Preferred Stock, $0.01 par value; 1,297,537 shares authorized and issued; and 342,829 and 384,495 shares outstanding at June 30, 2015 and 2014, respectively; aggregate liquidation preference of $206,000 and $231,000 at June 30, 2015 and 2014, respectively $ 3,000 $ 4,000 Series E Convertible Preferred Stock, $0.01 par value; 3,000 shares authorized; 1,191 shares issued; 632 and 862 shares outstanding at June 30, 2015 and 2014, respectively; aggregate liquidation preference of $632,000 and $862,000 at June 30, 2015 and 2014, respectively — — Total Preferred Stock $ 3,000 $ 4,000 Convertible Preferred Stock In 2004, the Company issued 813,050 shares of Series D Convertible Preferred Stock for cash proceeds totaling $330,000 and a reduction in notes payable to a related party of $98,000. At June 30, 2015 and 2014, 342,829 shares and 384,495 shares of Series D Convertible Preferred Stock, respectively, were outstanding with the following terms: Redemption Feature - Voting Rights- Dividend Rate- Conversion Feature- Liquidation Preference In July 2005, the Company issued 1,191 shares of Series E Convertible Preferred Stock which raised $1,191,000 for working capital purposes. At June 30, 2015 and 2014, 632 shares and 862 shares of Series E Convertible Preferred Stock (the “Series E shares”), respectively, were outstanding with the following terms: Redemption Feature Voting Rights Dividend Rate- Conversion Feature Liquidation Preference-</t>
  </si>
  <si>
    <t>Note 5 - Earnings (Loss) Per Share</t>
  </si>
  <si>
    <t>Earnings Per Share [Text Block]</t>
  </si>
  <si>
    <t xml:space="preserve">5. Earnings (Loss) Per Share Basic earnings (loss) per common share is computed by dividing net earnings (loss) available to common stockholders by the weighted-average number of common shares outstanding for the period. Such outstanding shares include those issued through equity compensation plans, Board compensation, and the exercise of stock warrants. Diluted earnings (loss) per common share include the potential dilution that would occur from common shares issuable upon the exercise of outstanding stock options and warrants and the conversion of preferred stock. As of June 30, 2015 and 2014, 2,933,112 and 5,407,529 shares of common stock, respectively, were issuable upon the conversion or exercise of options and preferred stock. For the years ended June 30, 2015 and 2014, 91,000 and 272,750 shares of common stock equivalents, respectively, were excluded from the computation of diluted earnings per share because their effect would have been antidilutive. The following summarizes the computations of basic and diluted earnings per common share: Years ended June 30, 2015 June 30, 2014 Numerator for basic and diluted earnings per share: Net income from continuing operations $ 3,565,000 $ 10,064,000 Payment of preferred stock dividends (95,000 ) (109,000 ) Net income from continuing operations available to common stockholders 3,470,000 9,955,000 Loss from discontinued operations, net of tax (452,000 ) (1,007,000 ) Loss on sale of discontinued operations, net of tax (1,072,000 ) (463,000 ) Net income available to common stockholders $ 1,946,000 $ 8,485,000 Weighted average shares used in computing basic net earnings per share: 38,328,115 54,210,555 Assumed conversion of preferred stock 1,658,537 2,095,784 Effect of outstanding stock options 582,688 732,722 Weighted average shares used in computing diluted net earnings per share: 40,569,340 57,039,061 Earnings (loss) per common share attributable to common stockholders – basic Income from continuing operations per common share $ 0.09 $ 0.19 Loss from discontinued operations per common share (0.04 ) (0.03 ) Earnings per common share attributable to common shareholders – basic $ 0.05 $ 0.16 Earnings (loss) per common share attributable to common stockholders – diluted Income from continuing operations per common share $ 0.09 $ 0.18 Loss from discontinued operations per common share (0.04 ) (0.03 ) Earnings per common share attributable to common shareholders – diluted $ 0.05 $ 0.15 </t>
  </si>
  <si>
    <t>Note 6 - Intangible Assets</t>
  </si>
  <si>
    <t>Goodwill and Intangible Assets Disclosure [Text Block]</t>
  </si>
  <si>
    <t>6. Intangible Assets The following is a summary of the carrying amount, accumulated amortization and the resulting net book value of intangible assets: June 30, 2015 Carrying amount Accumulated amortization Impairment charge Net book value Customer list $ 10,154,000 $ 7,652,000 $ — $ 2,502,000 Trade name 3,931,000 1,852,000 — 2,079,000 Intellectual property 1,324,000 1,324,000 — — Total intangible assets $ 15,409,000 $ 10,828,000 $ — $ 4,581,000 June 30, 2014 Carrying amount Accumulated amortization Impairment charge Net book value Customer list $ 10,234,000 $ 7,173,000 $ 80,000 $ 2,981,000 Trade name 3,931,000 1,549,000 — 2,382,000 Intellectual property 1,324,000 1,324,000 — — Total intangible assets $ 15,489,000 $ 10,046,000 $ 80,000 $ 5,363,000 Amortization expense for intangible assets for the years ended June 30, 2015 and June 30, 2014 was $782,000 and $828,000, respectively. Future estimated amortization expense for intangibles assets is as follows: $752,000 in 2016, $709,000 in 2017, $431,000 in 2018, $377,000 in 2019, $377,000 in 2020 and $1,935,000 thereafter.</t>
  </si>
  <si>
    <t>Note 7 - Director and Employee Stock Compensation Plans</t>
  </si>
  <si>
    <t>Disclosure of Compensation Related Costs, Share-based Payments [Text Block]</t>
  </si>
  <si>
    <t>7. Director and Employee Stock Compensation Plans Employee Stock Option Plans On November 7, 2012, the Company’s stockholders approved the Omnibus Equity Compensation Plan (the “Omnibus Plan”). Until November 2014, the Compensation Committee of the Company’s Board of Directors administered the Omnibus Plan. The full Board is the current administrator of the Omnibus Plan and, in that capacity, has the exclusive authority to grant various incentive awards under the Omnibus Plan in the form of stock options, stock awards, stock units, performance units, and other stock-based awards. Up to 2,000,000 shares of the Company’s common stock are available for issuance to participants under the Omnibus Plan. The Omnibus Plan is available to all employees of the Company and its subsidiaries, including employees who are officers or members of the Board, and all non-employee directors and consultants of the Company and its subsidiaries. Prior to the adoption of the Omnibus Plan, the Board of Directors granted options to purchase shares of the Company’s common stock at an exercise price of not less than the fair market value of the common stock on the date of grant, under the Avatech Solutions, Inc. 2002 Stock Option Plan (the “2002 Option Plan”). The 2002 Option Plan, which expired in August 2012, provided for the granting of either incentive or non-qualified stock options to purchase an aggregate of up to 7,800,000 shares of common stock to eligible employees, officers, and directors of the Company and its subsidiaries. Although the term of the 2002 Option Plan has expired, it will continue to govern all options granted thereunder until such options are exercised, expire or are forfeited in accordance with their their terms. On September 29, 2014, the Company’s Board of Directors approved a planned recapitalization of its balance sheet in order to provide liquidity to its shareholders and to maximize shareholder value. This planned recapitalization process was accomplished through a tender offer which was concluded on November 3, 2014 whereby the Company purchased 25,849,945 shares of its common stock from its shareholders for a price of $1.20 per share. In conjunction with the tender offer, the Company’s Board of Directors voted to accelerate the vesting of all unvested stock options effective September 29, 2014. The Board of Directors also voted to provide option holders the ability to exercise their options under a net-settlement program, whereby the Company issued common shares for the aggregate difference between the exercise price and the $1.20 tender offer price, minus required tax withholdings. There were 1,810,920 options exercised under this program, resulting in 470,155 common shares issued in settlement, which were immediately tendered at the $1.20 per-share tender offer price. The Company recorded and included in selling, general and administrative expenses, $566,000 and $297,000 of stock compensation expense for the years ended June 30, 2015 and June 30, 2014, respectively. The following are the assumptions made in computing the fair value of stock-based awards: Year Ended June 30 Year Ended June 30 2015 2014 Average risk-free interest rate 2.19% 2.031% Dividend yield 0 % 0 % Expected life 10 years 5 years Expected volatility .52 .50 Weighted average fair value of granted options $ 1.09 $ 0.51 Expected volatilities are based on historical volatility of the Company’s common stock. The expected term of options granted represents the period of time that options granted are expected to be outstanding. The Company uses historical data to estimate option exercise and employee termination within the valuation model. The risk-free rate for periods within the contractual life of the option is based on the U.S. Treasury yield curve in effect at the time of grant. A summary of stock option activity during the year ended June 30, 2015 and related information is included in the table below: Options Weighted-Average Exercise Price Aggregate Intrinsic Value Outstanding at July 1, 2014 3,311,745 $ 0.83 Granted 36,000 1.72 Exercised (2,028,920 ) 0.79 Forfeited (44,250 ) 0.88 Expired – – Outstanding at June 30, 2015 1,274,575 $ 0.92 $ 1,527,000 Exercisable at June 30, 2015 1,250,575 $ 0.91 $ 517,000 Weighted-average remaining contractual life 6.4 Years The aggregate intrinsic value of options exercised was $1,007,000 and $204,000 during the years ended June 30, 2015 and 2014, respectively. All options granted have an exercise price equal to the fair market value of the Company’s common stock on the date of grant. Exercise prices for options outstanding as of June 30, 2015 ranged from $0.67 to $1.72 as follows: Range of Options Outstanding Weighted Average Exercise Prices of Options Outstanding Weighted Average Remaining Contractual Life of Options Outstanding Options Exercisable Weighted Average Exercise Prices of Options Exercisable Weighted Average Remaining Contractual Life of Options Exercisable $ 0.67 – 0.75 342,975 $ 0.70 5.9 years 342,975 $ 0.70 5.9 years 0.76 – 1.00 744,100 $ 0.89 6.9 years 744,100 $ 0.89 6.9 years 1.01 – 1.72 187,500 $ 1.44 5.2 years 163,500 $ 1.40 4.6 years 1,274,575 1,250,575 Assuming that no additional share-based payments are granted after June 30, 2015, $25,000 of compensation expense will be recognized in the consolidated statement of operations over a weighted-average period of 1.3 years.</t>
  </si>
  <si>
    <t>Note 8 - Shares Reserved for Future Issuance</t>
  </si>
  <si>
    <t>Shares Reserved for Future Issuance [Text Block]</t>
  </si>
  <si>
    <t>8. Shares Reserved for Future Issuance At June 30, 2015, the Company has reserved 2,933,112 shares of common stock for future issuance upon the exercise of stock options granted under its equity compensation plans, the vesting of restricted stock awards and the conversion of Series D Stock, and Series E Stock.</t>
  </si>
  <si>
    <t>Note 9 - Fair Value Measurements</t>
  </si>
  <si>
    <t>Fair Value Disclosures [Text Block]</t>
  </si>
  <si>
    <t>9. Fair Value Measurements Our balance sheets include non-financial assets and liabilities that are measured at fair value on a non-recurring basi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 defined as observable inputs such as quoted prices in active markets for identical assets; Level 2 –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Level 3 – defined as unobservable inputs in which little or no market data exists, therefore requiring an entity to develop its own assumptions.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Assets and Liabilites Measured at Fair Value on a Non-Recurring Basis We have no non-financial assets and liabilities that are measured at fair value on a recurring basis. Property and equipment, intangible assets and goodwill are measured at fair value on a non-recurring basis (upon impairment). The intangible assets in the table below are measured at fair value on a non-recurring basis and are presented at fair value as of the date of impairment. On July 31, 2012, the Company acquired certain assets of Informative Design Partners, a CFD consulting business. While the CFD business is consistently profitable and experiencing growth in revenue, its earnings have been less than the levels forecasted at the time of the acquisition. As a result, the Company concluded that the carrying value of the CFD business exceeded its fair value as of June 30, 2014 and recorded an impairment charge of approximately $1.0 million to reduce the book value of goodwill and the value of the acquired customer list. The Company used several methods to calculate the fair values, including discounted projected cash flows and multiples of historical earnings (all of which are Level 3 inputs according to ASC 820, Fair Value Measurement Part of the acquisition price for the CFD consulting business includes contingent consideration to be paid in future years based upon whether the CFD business achieves certain earnings targets in those years. At the time of the acquisition, the Company estimated the value of future contingent consideration payments. Because the historical earnings of the CFD business have been less than those earnings targets, the Company reduced its estimate of the remaining liability for contingent consideration recorded and recorded an adjustment during the fiscal year ended June 30, 2014 to reflect the reduced liability for contingent consideration The following table represents the fair value hierarchy for non-financial assets measured at fair value on a non-recurring basis at June 30, 2015: Level 1 Level 2 Level 3 Total Intangible assets Customer list $ — $ — $ 438,000 $ 438,000 Total $ — $ — $ 438,000 $ 438,000 The carrying fair value of the Company’s CFD related customer list reflects a reduction in value of approximately $80,000 as a result of an impairment loss recognized in the year ended June 30, 2014. This asset is included in "Customer list" in the accompanying consolidated balance sheets.</t>
  </si>
  <si>
    <t>Note 10 - Income Taxes</t>
  </si>
  <si>
    <t>Income Tax Disclosure [Text Block]</t>
  </si>
  <si>
    <t>10. Income Taxes The components of income from continuing operations before income taxes are as follows: Years ended June 30, 2015 June 30, 2014 Domestic $ 6,764,000 $ 7,008,000 Foreign (449,000 ) 1,917,000 Total $ 6,315,000 $ 8,925,000 The components of the income tax provision (benefit) are as follows: Years ended June 30, 2015 June 30, 2014 Federal tax $ 2,344,000 $ (341,000 ) State tax 406,000 (798,000 ) Total $ 2,750,000 $ (1,139,000 ) Years ended June 30, 2015 June 30, 2014 Current $ 2,336,000 $ 2,326,000 Deferred 414,000 (3,465,000 ) Total $ 2,750,000 $ (1,139,000 ) Significant components of the Company’s deferred tax assets and liabilities are as follows: Years ended June 30, 2015 June 30, 2014 Deferred tax assets: Net operating loss carryforwards $ 13,283,000 $ 14,681,000 Capital loss carryforwards — 1,674,000 Accrued expenses 237,000 193,000 Expenses not currently deductible 88,000 100,000 Excess of book over tax depreciation 62,000 642,000 Excess of book over tax amortization 855,000 899,000 Other asset 3,000 3,000 Foreign tax benefit — 82,000 Total deferred tax assets 14,528,000 18,274,000 Deferred tax liabilities: Intangible assets 2,061,000 2,194,000 Excess of tax over book depreciation — 185,000 Other liabilities 16,000 15,000 Total deferred tax liabilities 2,077,000 2,394,000 Deferred tax assets, net of liabilities $ 12,451,000 $ 15,880,000 Valuation allowance (8,014,000 ) (11,029,000 ) Net deferred tax asset $ 4,437,000 $ 4,851,000 The Company’s provision for income taxes resulted in effective tax rates attributable to loss from continuing operations that varied from the statutory federal income tax rate of 34%, as summarized in the table below. Years ended June 30, 2015 June 30, 2014 Expected federal income tax expense from continuing operations at 34% $ 2,147,000 $ 3,035,000 Expenses not deductible for income tax purposes 208,000 101,000 Amendment of prior year return — (60,000 ) State income taxes, net of federal benefit 406,000 399,000 Difference in conversion rate — (46,000 ) Other (11,000 ) (1,000 ) Change in valuation allowance for deferred tax assets — (4,567,000 ) Income tax (benefit) expense $ 2,750,000 $ (1,139,000 ) As of June 30, 2015, the Company had U.S. federal net operating loss carryforwards available to reduce future taxable income of approximately $27.1 million; however, $23.3 million of these carryforwards were not recognized because they are subject to annual limitations under Internal Revenue Code Section 382 and are expected to expire before being utilized. For tax year June 30, 2015, it is projected that approximately $560,000 of net operating loss carryforwards will be utilized to offset taxable income. In addition, as of June 30, 2015, the Company had foreign net operating loss carryforwards of approximately $13.0 million available to reduce future taxable income. Approximately $4.0 million of the prior year net operating losses expired December 31, 2014, which had a valuation allowance. The balance of the net operating losses will expire between 2028 and 2031. The Company maintains a valuation allowance of $8.0 million for its United States subsidiaries due to the expiration of net operating losses carryforward prior to utilization and a portion of state net operating loss carryforwards. The valuation allowances are evaluated quarterly to determine the appropriate allowance amount.</t>
  </si>
  <si>
    <t>Note 11 - Commitments and Contingencies</t>
  </si>
  <si>
    <t>Commitments and Contingencies Disclosure [Text Block]</t>
  </si>
  <si>
    <t>11. Commitments and Contingencies Operating Leases The Company leases certain office space and equipment under noncancellable operating lease agreements that expire in various years through 2021, and generally do not contain significant renewal options. Rent expense under operating leases for the years ended June 30, 2015 and June 30, 2014 was $2.1 million and $2.3 million, respectively. Future minimum payments under all noncancellable operating leases with initial terms of one year or more consisted of the following at June 30, 2015: Year ending June 30: 2016 $ 2,117,000 2017 1,682,000 2018 1,198,000 2019 755,000 2020 344,000 Thereafter 100,000 Total minimum lease payments $ 6,196,000 Litigation The Company is party to various litigation matters that management considers routine and incidental to the Company’s business. As of June 30, 2015 and June 30, 2014, the Company had accrued no material amounts related to these matters. Guarantees In the normal course of business, the Company indemnifies third parties and enters into commitments and guarantees (“Agreements”) under which it may be required to make payments. These Agreements include indemnities to the following parties: lessors in connection with facility leases; customers in relation to the performance of services; vendors in connection with guarantees of expenses incurred by employees in the normal course of business; former employees in connection with their prior services as a director or officer of the Company or its subsidiary companies; vendors or principals in connection with performance under asset or share purchase and sale agreements and performance under credit facilities and other agreements of the Company’s subsidiaries. The duration of these Agreements varies, and in certain cases, is indefinite. Furthermore, the majority of these Agreements do not limit the Company’s maximum potential payment exposure. In addition, the Company is party to a guarantee with its largest vendor, Autodesk, in relation to all of the Company’s subsidiaries’ obligations to Autodesk. The Company has recorded no accrued liability related to these Agreements, based on its historical experience and information known as of June 30, 2015.</t>
  </si>
  <si>
    <t>Note 12 - Employee Benefit Plans</t>
  </si>
  <si>
    <t>Pension and Other Postretirement Benefits Disclosure [Text Block]</t>
  </si>
  <si>
    <t>12. Employee Benefit Plans The Company has a defined contribution savings plan under Section 401(k) of the Internal Revenue Code (the “401(k) Plan”) . The 401(k) Plan is a defined contribution plan, which covers substantially all U.S.-based employees of the Company, or its wholly-owned subsidiaries, who have completed three months of service. Participants may elect a pre-tax payroll deduction up to IRS maximums. As amended, the 401(k) Plan provides that the Company will match 100% of the participant salary deferrals up to 3% of a participant’s compensation and 50% of the next 2% of a participant’s compensation, or a total possible maximum matching contribution of 4% of a participant’s compensation, for all participants. The Company may also make discretionary profit-sharing contributions to the 401(k) Plan for all participants who are employed on the last day of the plan year but has not done so for the plan year ended December 31, 2014. The Company also has a retirement savings plan (“RSP”) that covers substantially all Canadian-based employees of the Company and its wholly-owned subsidiaries. Upon hire, p articipants may elect a pre-tax payroll deduction, subject to limitations as prescribed by the Canadian Revenue Agency. The RSP provides that the Company will match 100% of the participant salary deferrals up to 3% of a participant’s compensation and 50% of the next 2% of a participant’s compensation, for a total possible maximum matching contribution of 4% of a participant’s compensation, for all participants who have completed 12 months of service. The total amount recorded by the Company as expense, under both plans, during the years ended June 30, 2015 and June 30, 2014 was approximately $854,000 and $ 900,000, respectively .</t>
  </si>
  <si>
    <t>Note 13 - Significant Supplier</t>
  </si>
  <si>
    <t>Concentration Risk Disclosure [Text Block]</t>
  </si>
  <si>
    <t>13. Significant Supplier Approximately 97% and 96%, respectively, of the Company’s inventory purchases for the years ended June 30, 2015 and 2014 were from one vendor and its distributors, and approximately 92% and 89%, respectively, of accounts payable at June 30, 2015 and 2014 were due to this vendor and its distributors. Approximately 96% of the Company’s total product revenues are related to this supplier’s products. The Company is a party to a Value Added Reseller Agreement with Autodesk effective February 1, 2015. The agreement has a term of three years and designates the Company as an authorized reseller of Autodesk software and prescribes the authorized sales territories, authorized products and services, rebate and incentive program details and marketing support.</t>
  </si>
  <si>
    <t>Note 14 - Discontinued Operations</t>
  </si>
  <si>
    <t>Disposal Groups, Including Discontinued Operations, Disclosure [Text Block]</t>
  </si>
  <si>
    <t xml:space="preserve">14. Discontinued Operations During the fiscal quarter ended September 30, 2014, as part of the Company’s strategy to focus on its core strengths, the Company sold its Rand Secure Data archiving business. Thus, the results of operations and cash flows from the data archiving business have been classified as discontinued operations for all periods presented. During the fourth quarter of 2013, the Company disposed of its operations in Australia, Singapore and Malaysia because those divisions did not align with the current strategic direction of the Company. The following table summarizes the financial results of the entities which have been reclassified as discontinued operations for the periods presented Years ended June 30, 2015 June 30, 2014 Revenues $ 915,000 $ 2,612,000 Loss from discontinued operations, net of tax of $232,000 and $584,000 452,000 1,007,000 Loss on sale or disposition of discontinued operations, net of tax of $414,000 and $0 1,072,000 463,000 </t>
  </si>
  <si>
    <t>Note 15 - Liquidity and Capital Resources</t>
  </si>
  <si>
    <t>Substantial Doubt about Going Concern [Text Block]</t>
  </si>
  <si>
    <t>15. Liquidity and Capital Resources The Company had a working capital surplus of $851,000 and $13,013,000 as of June 30, 2015 and June 30, 2014, respectively.</t>
  </si>
  <si>
    <t>Schedule II - Financial Statement Schedule</t>
  </si>
  <si>
    <t>Schedule of Valuation and Qualifying Accounts Disclosure [Text Block]</t>
  </si>
  <si>
    <t>Rand Worldwide, Inc. and Subsidiaries Valuation and Qualifying Accounts Additions Description Balance at beginning of period Charged to costs and expenses Charged to other accounts Deductions Balance at end of period Year Ended June 30, 2015: Deducted from assets accounts: Allowance for doubtful accounts $ 211,000 $ 119,000 $ — $ (150,000 )(1) $ 180,000 Valuation allowance for net deferred tax assets $ 11,029,000 $ (1,322,000 ) $ — $ — $ 9,707,000 Year Ended June 30, 2014: Deducted from assets accounts: Allowance for doubtful accounts $ 253,000 $ 130,000 $ — $ (172,000 )(1) $ 211,000 Valuation allowance for net deferred tax assets $ 9,725,000 $ (3,836,000 ) $ 5,140,000 (2) $ — $ 11,029,000 (1) Uncollectible accounts written off, net of recoveries (2) Change in valuation allowance, net of temporary differences as discussed in Footnote 11 of the accompanying financial statements</t>
  </si>
  <si>
    <t>Significant Accounting Policies (Policies)</t>
  </si>
  <si>
    <t>Accounting Policies [Abstract]</t>
  </si>
  <si>
    <t>Basis of Accounting, Policy [Policy Text Block]</t>
  </si>
  <si>
    <t xml:space="preserve">Nature of Business and Basis of Presentation Rand Worldwide, Inc. is a leading supplier in the design automation, facilities and data management software marketplace. Rand Worldwide also provides value-added services, such as training, technical support and other consulting and professional services to businesses, government agencies and educational institutions worldwide. The Company is organized into four divisions: IMAGINiT Technologies (“IMAGINiT”), Rand 3D, Facilities Management, and ASCENT – Center for Technical Knowledge (“ASCENT”) . The IMAGINiT division is one of the largest value-added resellers of Autodesk, Inc. (“Autodesk”) products in the world, providing Autodesk solutions and value-added services to customers in the manufacturing, infrastructure, building, and media and entertainment industries. IMAGINiT also specializes in computational fluid dynamics analysis consulting and thermal simulation services and sells its own proprietary software products and related services, enhancing its total client solution offerings. IMAGINiT operates in the United States and Canada . The Rand 3D division offers 3DExperience products from Dassault Systèmes which include CATIA, ENOVIA, SIMULIA, DELMIA, and DMU. Rand 3D also specializes in training solutions for Dassault Systèmes and PTC products including Pro/ENGINEER, CREO, and Windchill The Facilities Management Division offers ARCHIBUS products for facilities management software for space planning, strategic planning, and lease/property administration, and provides a full range of training, consulting and support services for the ARCHIBUS products . ASCENT is the courseware division of Rand Worldwide and is a leading developer of professional training materials and knowledge products for engineering software tools . </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 Actual results could differ from those estimates.</t>
  </si>
  <si>
    <t>Inventory, Policy [Policy Text Block]</t>
  </si>
  <si>
    <t>Inventory Inventory consists of packaged computer hardware and software and is stated at the lower of first-in, first-out cost, or market.</t>
  </si>
  <si>
    <t>Property, Plant and Equipment, Policy [Policy Text Block]</t>
  </si>
  <si>
    <t>Property and Equipment Property and equipment is stated at cost. Depreciation for computer software and equipment and office furniture and equipment is provided for by the straight-line method over estimated useful lives ranging from three to seven years. Leasehold improvements are amortized over the lesser of the lease term or the useful life of the asset using the straight-line method. Repairs and maintenance costs are expensed as incurred.</t>
  </si>
  <si>
    <t>Goodwill and Intangible Assets, Goodwill, Policy [Policy Text Block]</t>
  </si>
  <si>
    <t xml:space="preserve">Goodwill Goodwill is the excess of the purchase price paid over the fair value of the identifiable net assets acquired in purchase business combinations. The Company accounts for goodwill in accordance with Financial Standards Accounting Board Accounting Standards Codification (“ASC”) 350, Goodwill and Other Intangible Assets During the fiscal year ended June 30, 2014, the Company recorded impairment charges of $920,000 against its goodwill of the CFD consulting business that was acquired in July 2012. While the CFD business is consistently profitable and experiencing growth in revenue, its earnings have been less than the levels forecasted at the time of the acquisition. Following an assessment of the fair value of the CFD business, impairment charges were recorded to reduce the book value of goodwill. The change in the carrying amount of goodwill during the year ended June 30, 2015 is as follows: Balance as of July 1, 2013 $ 17,700,000 Impairment charges (920,000 ) Effect of foreign currency translation (22,000 ) Balance as of June 30, 2014 16,758,000 Effect of foreign currency translation (214,000 ) Balance as of June 30, 2015 $ 16,544,000 </t>
  </si>
  <si>
    <t>Share-based Compensation, Option and Incentive Plans Policy [Policy Text Block]</t>
  </si>
  <si>
    <t>Stock Options and Stock Granted to Employees The Company applies ASC 718-10, Share-Based Payment The use of the Black-Scholes option pricing model to estimate the fair value of share-based awards requires that the Company make certain assumptions and estimates for required inputs to the model, including (i) the fair value of the Company’s common stock at each grant date, (ii) the expected volatility of the Company’s common stock value based on industry comparisons, (iii) the expected life of the share-based award, (iv) the risk-free interest rate, and (v) the dividend yield. The Company uses the Black-Scholes option pricing model. The Black-Scholes option pricing model was developed for estimating the fair value of traded options which have no vesting restrictions and are fully transferable. In addition, option valuation models require the input of highly subjective assumptions, including the expected stock price volatility.</t>
  </si>
  <si>
    <t>Revenue Recognition, Policy [Policy Text Block]</t>
  </si>
  <si>
    <t>Revenue Recognition and Accounts Receivable The Company’s revenue recognition policies are in accordance with ASC 985-685, Software – Revenue Recognition, Revenue Recognition Revenue from product sales and the sale of developed software is recognized when the following four criteria are met: (i) an executed proposal or signed purchase order has been obtained; (ii) delivery of the software has occurred; (iii) the fee is fixed or determinable; and (iv) the fee is probable of collection. Software product sales billed and not recognized as revenue are included in deferred revenue. The Company generally does not require collateral for accounts receivable. The Company allows returns from customers in limited situations. The Company has historically not experienced significant returns, and accordingly, allowances for returned products are not recorded. Product Sales For revenue derived from license fees for packaged software products, the Company follows ASC 985-605, Software-Revenue Recognition, Revenue Recognition Service Revenue Revenue from installation, training and consulting services is recognized upon completion of the requested service, which typically occurs within ninety days of receipt of an order. Support services are sold either in prepaid blocks of hours which typically expire in one year, or as annual contracts for unlimited support for a specified number of users and products supported. Prepaid support service revenue is recognized monthly based upon usage with unused balances recognized in full upon expiration. Annual support contract revenues are recognized ratably over the contract period. Revenue from the Rand Secure Archive hosted data archiving solution is recognized ratably over the contract period. Installation and consulting services provided by the Company are not considered essential to the functionality of any software products sold as those services do not alter the functionality or capabilities of the product and could be performed by customers or other vendors. Commission Revenue Fees earned from the resale of Autodesk’s software support agreements are reported as commission revenue and presented net of their related costs. For these transactions, the Company considers Autodesk to be the primary obligor in the arrangement as Autodesk has the responsibility of providing the end-customer all the deliverables under the contract, including software upgrades and various support services. As a result, the Company assumes an agency relationship in these transactions, and recognizes the net fee associated with serving as an agent in revenue. The Company earns a rebate from its primary supplier, Autodesk, for its qualifying renewal subscriptions, which increase gross profits and the corresponding commission revenues on such sales. The rebates on renewal subscriptions are paid monthly and are accrued in accordance with ASC 605-50, Customer Payments and Incentives¸ Commissions revenue also includes referral fees paid by Autodesk for major account and government customer transactions, determined based on specified percentages of the amount billed by Autodesk to the referred customer. These referral fees are recorded as revenue in the period earned, based on reporting by Autodesk, and are typically settled within ten days following the end of the reporting period. Multiple-Element Arrangements The Company’s arrangements with its customers may involve the sale of one or more products and services at the same time. The Company considers these to be multiple elements of a single arrangement. The Company follows ASC 605-25, Multiple-Element Arrangements Fixed or Determinable Fee Management assesses whether the total fee payable to the Company for the order is fixed or determinable and free of contingencies at the time of delivery. Management considers the payment terms of the transaction, including whether the terms are extended, and its collection experience in similar transactions that did not require concessions, among other factors. If the total consideration payable to the Company is not fixed or determinable, revenue is recognized only as payments become due from the customer, provided that all other revenue recognition criteria are met. Customer Acceptance Criteria If an arrangement includes customer acceptance criteria, the Company defers all revenue from the arrangement until acceptance is received or the acceptance period has lapsed, unless those acceptance criteria only require that the product perform in accordance with the software vendor’s standard published product specifications. If a customer’s obligation to pay the Company is contingent upon a future event, such as installation or acceptance, the Company defers all revenue from the arrangement until that event has occurred. Deferred Revenue Deferred product revenue is comprised of amounts that have been invoiced to customers upon delivery of a product, but are not yet recognizable as revenue because one or more of the conditions required for revenue recognition have not yet been met. Deferred service revenue represents amounts invoiced to customers for telephone support contracts or maintenance and support contracts, which are recognized ratably as revenue over the term of the arrangements, or for installation, training or professional services that have not yet been performed. Product Returns The Company’s arrangements with customers do not contain any rights of product return, other than those related to standard warranty provisions that permit replacement of defective goods. As of June 30, 2015 and June 30, 2014, the Company had no reserve recorded for product returns because such returns have historically been insignificant. Shipping and Handling Fees The Company records as revenue any amounts billed to customers for shipping and handling costs, and it records as cost of revenue its actual shipping costs incurred.</t>
  </si>
  <si>
    <t>Receivables, Trade and Other Accounts Receivable, Allowance for Doubtful Accounts, Policy [Policy Text Block]</t>
  </si>
  <si>
    <t>Allowance for Doubtful Accounts The Company uses estimates to determine the amount of the allowance for doubtful accounts necessary to reduce accounts receivable to its expected net realizable value. The Company estimates the amount of the required allowance by reviewing the status of past-due receivables and analyzing historical bad debt trends. Actual collection experience has not varied significantly from estimates, due primarily to credit policies, collection experience, and a lack of concentration of accounts receivable. The Company charges-off receivables deemed to be uncollectible to the allowance for doubtful accounts.</t>
  </si>
  <si>
    <t>Cost of Sales, Policy [Policy Text Block]</t>
  </si>
  <si>
    <t>Cost of Product Sales Cost of product sales consists of the cost of purchasing products from software suppliers or hardware manufacturers as well as the associated shipping and handling costs. The Company earns a volume-based rebate from its primary supplier, Autodesk, paid monthly as a percentage of qualifying purchases. The rebate percentage is established based on the level of new product and subscription purchases as measured against quarterly targets developed by Autodesk. These rebates serve to reduce the cost of product sales. The Company accrues its rebates the month the underlying sales are posted, in accordance with ASC 605-50, Customer Payments and Incentives</t>
  </si>
  <si>
    <t>Cost of Service Revenue, Policy [Policy Text Block]</t>
  </si>
  <si>
    <t>Cost of Service Revenue Cost of service revenue consists primarily of direct employee compensation of all service personnel, the cost of subcontracted services and direct expenses billable to customers. Cost of service revenue does not include an allocation of overhead costs.</t>
  </si>
  <si>
    <t>Advertising Costs, Policy [Policy Text Block]</t>
  </si>
  <si>
    <t>Advertising and Marketing Costs The Company’s marketing activities performed and executed over the course of the year include public relations, tradeshows, email campaigns, social media, website development and enhancement, marketing automation initiatives, virtual events, advertising and promotions as well as ongoing branding efforts. The Company receives funding from its primary vendor, Autodesk, which offsets a portion of the costs incurred for marketing and advertising. Marketing and advertising costs are expensed as incurred, net of vendor funding and are included in selling, general and administrative expenses in the accompanying statements of operations. Advertising expenses, net of reimbursements from suppliers, were immaterial for the years ended June 30, 2015 and June 30, 2014.</t>
  </si>
  <si>
    <t>Comprehensive Income, Policy [Policy Text Block]</t>
  </si>
  <si>
    <t>Comprehensive Income (Loss) Comprehensive income (loss) is comprised of net income and foreign currency translation adjustments. During the years ended June 30, 2015 and June 30, 2014, unrealized foreign currency translation losses of $882,000 and $10,000, respectively, were recorded in accumulated other comprehensive income within stockholders’ equity.</t>
  </si>
  <si>
    <t>Income Tax, Policy [Policy Text Block]</t>
  </si>
  <si>
    <t>Income Taxes 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will be in effect when the differences are expected to reverse. Income tax expense, if any, consists of the taxes payable for the current period. Valuation allowances are established when the realization of deferred tax assets are not considered more likely than not. The Company records liabilities from uncertain tax positions in accordance with ASC 740-10, Income Taxes</t>
  </si>
  <si>
    <t>Foreign Currency Transactions and Translations Policy [Policy Text Block]</t>
  </si>
  <si>
    <t>Foreign Currency Translation Assets and liabilities of the Company’s foreign subsidiaries, whose functional currencies are the respective local currencies, are translated into U.S. dollars at the current rates of exchange in effect at the balance sheet dates. Revenues and expenses are translated using the average exchange rates for the period. The resulting translation adjustments are included as a separate component of stockholders’ deficit in the consolidated balance sheets within accumulated other comprehensive income. Foreign currency transaction gains or losses resulting from the re-measurement of monetary assets and liabilities stated in a currency other than the functional currency are included in the Company’s results of operations. In addition, for the years ended June 30, 2015 and June 30, 2014, realized currency transaction losses from operations of $683,000 and $70,000, respectively, were recorded in the statement of operations.</t>
  </si>
  <si>
    <t>Reclassification, Policy [Policy Text Block]</t>
  </si>
  <si>
    <t>Reclassifications Certain prior year financial statement amounts have been reclassified to conform to the current year presentation.</t>
  </si>
  <si>
    <t>Note 1 - Summary of Significant Accounting Policies (Tables)</t>
  </si>
  <si>
    <t>Notes Tables</t>
  </si>
  <si>
    <t>Schedule of Goodwill [Table Text Block]</t>
  </si>
  <si>
    <t xml:space="preserve"> Balance as of July 1, 2013 $ 17,700,000 Impairment charges (920,000 ) Effect of foreign currency translation (22,000 ) Balance as of June 30, 2014 16,758,000 Effect of foreign currency translation (214,000 ) Balance as of June 30, 2015 $ 16,544,000 </t>
  </si>
  <si>
    <t>Note 3 - Borrowings Under Line of Credit and Note Payable (Tables)</t>
  </si>
  <si>
    <t>Schedule of Maturities of Long-term Debt [Table Text Block]</t>
  </si>
  <si>
    <t xml:space="preserve"> Year ending June 30: 2016 $ 3,150,000 2017 3,675,000 2018 4,725,000 2019 5,250,000 2020 1,125,000 Total payments $ 17,925,000 </t>
  </si>
  <si>
    <t>Note 4 - Preferred Stock (Tables)</t>
  </si>
  <si>
    <t>Schedule of Stockholders Equity [Table Text Block]</t>
  </si>
  <si>
    <t xml:space="preserve"> June 30 2015 2014 Series D Convertible Preferred Stock, $0.01 par value; 1,297,537 shares authorized and issued; and 342,829 and 384,495 shares outstanding at June 30, 2015 and 2014, respectively; aggregate liquidation preference of $206,000 and $231,000 at June 30, 2015 and 2014, respectively $ 3,000 $ 4,000 Series E Convertible Preferred Stock, $0.01 par value; 3,000 shares authorized; 1,191 shares issued; 632 and 862 shares outstanding at June 30, 2015 and 2014, respectively; aggregate liquidation preference of $632,000 and $862,000 at June 30, 2015 and 2014, respectively — — Total Preferred Stock $ 3,000 $ 4,000 </t>
  </si>
  <si>
    <t>Note 5 - Earnings (Loss) Per Share (Tables)</t>
  </si>
  <si>
    <t>Schedule of Earnings Per Share, Basic and Diluted [Table Text Block]</t>
  </si>
  <si>
    <t xml:space="preserve"> Years ended June 30, 2015 June 30, 2014 Numerator for basic and diluted earnings per share: Net income from continuing operations $ 3,565,000 $ 10,064,000 Payment of preferred stock dividends (95,000 ) (109,000 ) Net income from continuing operations available to common stockholders 3,470,000 9,955,000 Loss from discontinued operations, net of tax (452,000 ) (1,007,000 ) Loss on sale of discontinued operations, net of tax (1,072,000 ) (463,000 ) Net income available to common stockholders $ 1,946,000 $ 8,485,000 Weighted average shares used in computing basic net earnings per share: 38,328,115 54,210,555 Assumed conversion of preferred stock 1,658,537 2,095,784 Effect of outstanding stock options 582,688 732,722 Weighted average shares used in computing diluted net earnings per share: 40,569,340 57,039,061 Earnings (loss) per common share attributable to common stockholders – basic Income from continuing operations per common share $ 0.09 $ 0.19 Loss from discontinued operations per common share (0.04 ) (0.03 ) Earnings per common share attributable to common shareholders – basic $ 0.05 $ 0.16 Earnings (loss) per common share attributable to common stockholders – diluted Income from continuing operations per common share $ 0.09 $ 0.18 Loss from discontinued operations per common share (0.04 ) (0.03 ) Earnings per common share attributable to common shareholders – diluted $ 0.05 $ 0.15 </t>
  </si>
  <si>
    <t>Note 6 - Intangible Assets (Tables)</t>
  </si>
  <si>
    <t>Schedule of Finite-Lived Intangible Assets [Table Text Block]</t>
  </si>
  <si>
    <t xml:space="preserve"> Carrying amount Accumulated amortization Impairment charge Net book value Customer list $ 10,154,000 $ 7,652,000 $ — $ 2,502,000 Trade name 3,931,000 1,852,000 — 2,079,000 Intellectual property 1,324,000 1,324,000 — — Total intangible assets $ 15,409,000 $ 10,828,000 $ — $ 4,581,000 Carrying amount Accumulated amortization Impairment charge Net book value Customer list $ 10,234,000 $ 7,173,000 $ 80,000 $ 2,981,000 Trade name 3,931,000 1,549,000 — 2,382,000 Intellectual property 1,324,000 1,324,000 — — Total intangible assets $ 15,489,000 $ 10,046,000 $ 80,000 $ 5,363,000 </t>
  </si>
  <si>
    <t>Note 7 - Director and Employee Stock Compensation Plans (Tables)</t>
  </si>
  <si>
    <t>Schedule of Share-based Payment Award, Stock Options, Valuation Assumptions [Table Text Block]</t>
  </si>
  <si>
    <t xml:space="preserve"> Year Ended June 30 Year Ended June 30 2015 2014 Average risk-free interest rate 2.19% 2.031% Dividend yield 0 % 0 % Expected life 10 years 5 years Expected volatility .52 .50 Weighted average fair value of granted options $ 1.09 $ 0.51</t>
  </si>
  <si>
    <t>Schedule of Share-based Compensation, Stock Options, Activity [Table Text Block]</t>
  </si>
  <si>
    <t xml:space="preserve"> Options Weighted-Average Exercise Price Aggregate Intrinsic Value Outstanding at July 1, 2014 3,311,745 $ 0.83 Granted 36,000 1.72 Exercised (2,028,920 ) 0.79 Forfeited (44,250 ) 0.88 Expired – – Outstanding at June 30, 2015 1,274,575 $ 0.92 $ 1,527,000 Exercisable at June 30, 2015 1,250,575 $ 0.91 $ 517,000 Weighted-average remaining contractual life 6.4 Years </t>
  </si>
  <si>
    <t>Schedule of Share-based Compensation, Shares Authorized under Stock Option Plans, by Exercise Price Range [Table Text Block]</t>
  </si>
  <si>
    <t xml:space="preserve"> Range of Options Outstanding Weighted Average Exercise Prices of Options Outstanding Weighted Average Remaining Contractual Life of Options Outstanding Options Exercisable Weighted Average Exercise Prices of Options Exercisable Weighted Average Remaining Contractual Life of Options Exercisable $ 0.67 – 0.75 342,975 $ 0.70 5.9 years 342,975 $ 0.70 5.9 years 0.76 – 1.00 744,100 $ 0.89 6.9 years 744,100 $ 0.89 6.9 years 1.01 – 1.72 187,500 $ 1.44 5.2 years 163,500 $ 1.40 4.6 years 1,274,575 1,250,575 </t>
  </si>
  <si>
    <t>Note 9 - Fair Value Measurements (Tables)</t>
  </si>
  <si>
    <t>Fair Value Measurements, Nonrecurring [Table Text Block]</t>
  </si>
  <si>
    <t xml:space="preserve"> Level 1 Level 2 Level 3 Total Intangible assets Customer list $ — $ — $ 438,000 $ 438,000 Total $ — $ — $ 438,000 $ 438,000 </t>
  </si>
  <si>
    <t>Note 10 - Income Taxes (Tables)</t>
  </si>
  <si>
    <t>Schedule of Income before Income Tax, Domestic and Foreign [Table Text Block]</t>
  </si>
  <si>
    <t xml:space="preserve"> Years ended June 30, 2015 June 30, 2014 Domestic $ 6,764,000 $ 7,008,000 Foreign (449,000 ) 1,917,000 Total $ 6,315,000 $ 8,925,000 </t>
  </si>
  <si>
    <t>Schedule of Components of Income Tax Expense (Benefit) [Table Text Block]</t>
  </si>
  <si>
    <t xml:space="preserve"> Years ended June 30, 2015 June 30, 2014 Federal tax $ 2,344,000 $ (341,000 ) State tax 406,000 (798,000 ) Total $ 2,750,000 $ (1,139,000 ) Years ended June 30, 2015 June 30, 2014 Current $ 2,336,000 $ 2,326,000 Deferred 414,000 (3,465,000 ) Total $ 2,750,000 $ (1,139,000 ) </t>
  </si>
  <si>
    <t>Schedule of Deferred Tax Assets and Liabilities [Table Text Block]</t>
  </si>
  <si>
    <t xml:space="preserve"> Years ended June 30, 2015 June 30, 2014 Deferred tax assets: Net operating loss carryforwards $ 13,283,000 $ 14,681,000 Capital loss carryforwards — 1,674,000 Accrued expenses 237,000 193,000 Expenses not currently deductible 88,000 100,000 Excess of book over tax depreciation 62,000 642,000 Excess of book over tax amortization 855,000 899,000 Other asset 3,000 3,000 Foreign tax benefit — 82,000 Total deferred tax assets 14,528,000 18,274,000 Deferred tax liabilities: Intangible assets 2,061,000 2,194,000 Excess of tax over book depreciation — 185,000 Other liabilities 16,000 15,000 Total deferred tax liabilities 2,077,000 2,394,000 Deferred tax assets, net of liabilities $ 12,451,000 $ 15,880,000 Valuation allowance (8,014,000 ) (11,029,000 ) Net deferred tax asset $ 4,437,000 $ 4,851,000 </t>
  </si>
  <si>
    <t>Schedule of Effective Income Tax Rate Reconciliation [Table Text Block]</t>
  </si>
  <si>
    <t xml:space="preserve"> Years ended June 30, 2015 June 30, 2014 Expected federal income tax expense from continuing operations at 34% $ 2,147,000 $ 3,035,000 Expenses not deductible for income tax purposes 208,000 101,000 Amendment of prior year return — (60,000 ) State income taxes, net of federal benefit 406,000 399,000 Difference in conversion rate — (46,000 ) Other (11,000 ) (1,000 ) Change in valuation allowance for deferred tax assets — (4,567,000 ) Income tax (benefit) expense $ 2,750,000 $ (1,139,000 )</t>
  </si>
  <si>
    <t>Note 11 - Commitments and Contingencies (Tables)</t>
  </si>
  <si>
    <t>Schedule of Future Minimum Rental Payments for Operating Leases [Table Text Block]</t>
  </si>
  <si>
    <t xml:space="preserve"> Year ending June 30: 2016 $ 2,117,000 2017 1,682,000 2018 1,198,000 2019 755,000 2020 344,000 Thereafter 100,000 Total minimum lease payments $ 6,196,000 </t>
  </si>
  <si>
    <t>Note 14 - Discontinued Operations (Tables)</t>
  </si>
  <si>
    <t>Schedule of Entities Reclassified as Discontinued Operations [Table Text Block]</t>
  </si>
  <si>
    <t xml:space="preserve"> Years ended June 30, 2015 June 30, 2014 Revenues $ 915,000 $ 2,612,000 Loss from discontinued operations, net of tax of $232,000 and $584,000 452,000 1,007,000 Loss on sale or disposition of discontinued operations, net of tax of $414,000 and $0 1,072,000 463,000 </t>
  </si>
  <si>
    <t>Schedule II - Financial Statement Schedule (Tables)</t>
  </si>
  <si>
    <t>Summary of Valuation and Qualifying Accounts [Table Text Block]</t>
  </si>
  <si>
    <t xml:space="preserve"> Additions Description Balance at beginning of period Charged to costs and expenses Charged to other accounts Deductions Balance at end of period Year Ended June 30, 2015: Deducted from assets accounts: Allowance for doubtful accounts $ 211,000 $ 119,000 $ — $ (150,000 )(1) $ 180,000 Valuation allowance for net deferred tax assets $ 11,029,000 $ (1,322,000 ) $ — $ — $ 9,707,000 Year Ended June 30, 2014: Deducted from assets accounts: Allowance for doubtful accounts $ 253,000 $ 130,000 $ — $ (172,000 )(1) $ 211,000 Valuation allowance for net deferred tax assets $ 9,725,000 $ (3,836,000 ) $ 5,140,000 (2) $ — $ 11,029,000 </t>
  </si>
  <si>
    <t>Note 1 - Summary of Significant Accounting Policies (Details Textual)</t>
  </si>
  <si>
    <t>Jun. 30, 2015USD ($)</t>
  </si>
  <si>
    <t>Jun. 30, 2014USD ($)</t>
  </si>
  <si>
    <t>Computer Software and Equipment Office Furniture and Equipment [Member] | Minimum [Member]</t>
  </si>
  <si>
    <t>Property, Plant and Equipment, Useful Life</t>
  </si>
  <si>
    <t>3 years</t>
  </si>
  <si>
    <t>Computer Software and Equipment Office Furniture and Equipment [Member] | Maximum [Member]</t>
  </si>
  <si>
    <t>7 years</t>
  </si>
  <si>
    <t>CFD Consulting Business [Member]</t>
  </si>
  <si>
    <t>Goodwill, Impairment Loss</t>
  </si>
  <si>
    <t>Revenue Recognition, Sales Returns, Reserve for Sales Returns</t>
  </si>
  <si>
    <t>Number of Operating Segments</t>
  </si>
  <si>
    <t>Other Comprehensive Income (Loss), Foreign Currency Transaction and Translation Adjustment, Net of Tax</t>
  </si>
  <si>
    <t>Foreign Currency Transaction Gain (Loss), before Tax</t>
  </si>
  <si>
    <t>Note 1 - Summary of Significant Accounting Policies - Carrying Amount of Goodwill (Details) - USD ($)</t>
  </si>
  <si>
    <t>Balance as of July 1, 2013</t>
  </si>
  <si>
    <t>Effect of foreign currency translation</t>
  </si>
  <si>
    <t>Balance</t>
  </si>
  <si>
    <t>Note 2 - Supplemental Disclosure of Cash Flow Information (Details Textual) - USD ($)</t>
  </si>
  <si>
    <t>Domestic Tax Authority [Member]</t>
  </si>
  <si>
    <t>Income Taxes Paid</t>
  </si>
  <si>
    <t>Interest Paid</t>
  </si>
  <si>
    <t>Note 3 - Borrowings Under Line of Credit and Note Payable (Details Textual)</t>
  </si>
  <si>
    <t>Nov. 04, 2014USD ($)</t>
  </si>
  <si>
    <t>Feb. 29, 2012USD ($)</t>
  </si>
  <si>
    <t>PNC Bank National Association [Member] | Standby Letters of Credit [Member]</t>
  </si>
  <si>
    <t>Line of Credit Facility, Maximum Borrowing Capacity</t>
  </si>
  <si>
    <t>PNC Bank National Association [Member] | London Interbank Offered Rate (LIBOR) [Member]</t>
  </si>
  <si>
    <t>Debt Instrument, Basis Spread on Variable Rate</t>
  </si>
  <si>
    <t>2.00%</t>
  </si>
  <si>
    <t>PNC Bank National Association [Member]</t>
  </si>
  <si>
    <t>Long-term Line of Credit</t>
  </si>
  <si>
    <t>JP Morgan Chase National Association [Member] | Fourth Year [Member]</t>
  </si>
  <si>
    <t>Line of Credit Facility, Periodic Payment, Principal</t>
  </si>
  <si>
    <t>JP Morgan Chase National Association [Member] | First Year [Member]</t>
  </si>
  <si>
    <t>JP Morgan Chase National Association [Member] | Second Year [Member]</t>
  </si>
  <si>
    <t>JP Morgan Chase National Association [Member] | Third Year [Member]</t>
  </si>
  <si>
    <t>JP Morgan Chase National Association [Member] | Fifth Year [Member]</t>
  </si>
  <si>
    <t>JP Morgan Chase National Association [Member] | First Line of Credit [Member] | London Interbank Offered Rate (LIBOR) [Member]</t>
  </si>
  <si>
    <t>2.50%</t>
  </si>
  <si>
    <t>JP Morgan Chase National Association [Member] | First Line of Credit [Member]</t>
  </si>
  <si>
    <t>Debt Instrument, Term</t>
  </si>
  <si>
    <t>5 years</t>
  </si>
  <si>
    <t>JP Morgan Chase National Association [Member] | Second Line of Credit [Member] | London Interbank Offered Rate (LIBOR) [Member]</t>
  </si>
  <si>
    <t>3.15%</t>
  </si>
  <si>
    <t>JP Morgan Chase National Association [Member] | Second Line of Credit [Member]</t>
  </si>
  <si>
    <t>JP Morgan Chase National Association [Member]</t>
  </si>
  <si>
    <t>Number of Credit Facilities</t>
  </si>
  <si>
    <t>Note 3 - Principal Payments on the Term Loan (Details)</t>
  </si>
  <si>
    <t>Total payments</t>
  </si>
  <si>
    <t>Note 4 - Preferred Stock (Details Textual)</t>
  </si>
  <si>
    <t>1 Months Ended</t>
  </si>
  <si>
    <t>Jul. 31, 2005USD ($)shares</t>
  </si>
  <si>
    <t>Jun. 30, 2015$ / sharesshares</t>
  </si>
  <si>
    <t>Dec. 31, 2004USD ($)shares</t>
  </si>
  <si>
    <t>Jun. 30, 2014shares</t>
  </si>
  <si>
    <t>Series D Preferred Stock [Member]</t>
  </si>
  <si>
    <t>Preferred Stock, Shares Issued</t>
  </si>
  <si>
    <t>Proceeds from Issuance of Convertible Preferred Stock | $</t>
  </si>
  <si>
    <t>Increase (Decrease) in Notes Payable, Related Parties | $</t>
  </si>
  <si>
    <t>Preferred Stock, Shares Outstanding</t>
  </si>
  <si>
    <t>Preferred Stock, Redemption Price Per Share | $ / shares</t>
  </si>
  <si>
    <t>Number of Votes</t>
  </si>
  <si>
    <t>Preferred Stock, Dividend Rate, Percentage</t>
  </si>
  <si>
    <t>10.00%</t>
  </si>
  <si>
    <t>Convertible Preferred Stock Period Preeding Conversion</t>
  </si>
  <si>
    <t>120 days</t>
  </si>
  <si>
    <t>Convertible Preferred Stock Price Trigger | $ / shares</t>
  </si>
  <si>
    <t>Convertible Preferred Stock Threshold Consecutive Trading Days</t>
  </si>
  <si>
    <t>60 days</t>
  </si>
  <si>
    <t>Convertible Preferred Stock, Shares Issued upon Conversion</t>
  </si>
  <si>
    <t>Preferred Stock, Liquidation Preference Per Share | $ / shares</t>
  </si>
  <si>
    <t>Series E Preferred Stock [Member]</t>
  </si>
  <si>
    <t>Note 4 - Preferred Stock - Preferred Stock Included in Equity (Details) - USD ($)</t>
  </si>
  <si>
    <t>Preferred stock</t>
  </si>
  <si>
    <t>Total Preferred Stock</t>
  </si>
  <si>
    <t>Note 4 - Preferred Stock - Preferred Stock Included in Equity (Details) (Parentheticals) - USD ($)</t>
  </si>
  <si>
    <t>Par value (in dollars per share)</t>
  </si>
  <si>
    <t>Authorized (in shares)</t>
  </si>
  <si>
    <t>Liquidation preference</t>
  </si>
  <si>
    <t>Note 5 - Earnings (Loss) Per Share (Details Textual) - shares</t>
  </si>
  <si>
    <t>Common Stock, Capital Shares Reserved for Future Issuance</t>
  </si>
  <si>
    <t>Antidilutive Securities Excluded from Computation of Earnings Per Share, Amount</t>
  </si>
  <si>
    <t>Note 5 - Earnings (Loss) Per Share - Computations of Basic and Diluted Loss Per Common Share (Details) - USD ($)</t>
  </si>
  <si>
    <t>Continuing Operations [Member]</t>
  </si>
  <si>
    <t>Numerator for basic and diluted earnings per share:</t>
  </si>
  <si>
    <t>Net income from continuing operations available to common stockholders</t>
  </si>
  <si>
    <t>Net income from continuing operations</t>
  </si>
  <si>
    <t>Assumed conversion of preferred stock (in shares)</t>
  </si>
  <si>
    <t>Effect of outstanding stock options (in shares)</t>
  </si>
  <si>
    <t>Note 6 - Intangible Assets (Details Textual)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Intangible Assets - Carrying Amount, Accumulated Amortization and the Resulting Net Book Value of Intangible Assets (Details) - USD ($)</t>
  </si>
  <si>
    <t>Carrying amount</t>
  </si>
  <si>
    <t>Impairment charge</t>
  </si>
  <si>
    <t>Net book value</t>
  </si>
  <si>
    <t>Intellectual Property [Member]</t>
  </si>
  <si>
    <t>Note 7 - Director and Employee Stock Compensation Plans (Details Textual) - USD ($)</t>
  </si>
  <si>
    <t>Jul. 01, 2015</t>
  </si>
  <si>
    <t>Nov. 03, 2014</t>
  </si>
  <si>
    <t>Nov. 07, 2012</t>
  </si>
  <si>
    <t>Subsequent Event [Member]</t>
  </si>
  <si>
    <t>Share-based Compensation Arrangement by Share-based Payment Award, Options, Grants in Period, Gross</t>
  </si>
  <si>
    <t>Omnibus Equity Compensation Plan [Member]</t>
  </si>
  <si>
    <t>Share-based Compensation Arrangement by Share-based Payment Award, Number of Shares Authorized</t>
  </si>
  <si>
    <t>Avatech Solutions Inc 2002 Stock Option Plan The Plan [Member]</t>
  </si>
  <si>
    <t>Employee Stock Purchase Plan The ESPP [Member]</t>
  </si>
  <si>
    <t>Share-based Compensation, Shares Authorized under Stock Option Plans, Exercise Price Range, Lower Range Limit</t>
  </si>
  <si>
    <t>Share-based Compensation, Shares Authorized under Stock Option Plans, Exercise Price Range, Upper Range Limit</t>
  </si>
  <si>
    <t>Selling, General and Administrative Expenses [Member]</t>
  </si>
  <si>
    <t>Allocated Share-based Compensation Expense</t>
  </si>
  <si>
    <t>Stock Repurchased and Retired During Period, Shares</t>
  </si>
  <si>
    <t>Treasury Stock Acquired, Average Cost Per Share</t>
  </si>
  <si>
    <t>Share-based Compensation Arrangement by Share-based Payment Award, Options, Exercises in Period</t>
  </si>
  <si>
    <t>Stock Issued During Period, Shares, Issued in Settlement</t>
  </si>
  <si>
    <t>Tender Offer Price</t>
  </si>
  <si>
    <t>Share-based Compensation Arrangement by Share-based Payment Award, Options, Vested and Expected to Vest, Exercisable, Aggregate Intrinsic Value</t>
  </si>
  <si>
    <t>Employee Service Share-based Compensation, Nonvested Awards, Compensation Not yet Recognized, Stock Options</t>
  </si>
  <si>
    <t>Employee Service Share-based Compensation, Nonvested Awards, Compensation Cost Not yet Recognized, Period for Recognition</t>
  </si>
  <si>
    <t>1 year 109 days</t>
  </si>
  <si>
    <t>Note 7 - Director and Employee Stock Compensation Plans - Assumptions Made in Computing Fair Value of Stock-based Awards (Details) - $ / shares</t>
  </si>
  <si>
    <t>Average risk-free interest rate</t>
  </si>
  <si>
    <t>2.19%</t>
  </si>
  <si>
    <t>2.031%</t>
  </si>
  <si>
    <t>Dividend yield</t>
  </si>
  <si>
    <t>0.00%</t>
  </si>
  <si>
    <t>Expected life</t>
  </si>
  <si>
    <t>10 years</t>
  </si>
  <si>
    <t>Expected volatility</t>
  </si>
  <si>
    <t>0.52%</t>
  </si>
  <si>
    <t>0.50%</t>
  </si>
  <si>
    <t>Weighted average fair value of granted options (in dollars per share)</t>
  </si>
  <si>
    <t>Note 7 - Director and Employee Stock Compensation Plans - Summary of Stock Option Activity and Related Information (Details) - USD ($)</t>
  </si>
  <si>
    <t>Outstanding at July 1, 2014 (in shares)</t>
  </si>
  <si>
    <t>Outstanding at July 1, 2014 (in dollars per share)</t>
  </si>
  <si>
    <t>Granted (in shares)</t>
  </si>
  <si>
    <t>Granted (in dollars per share)</t>
  </si>
  <si>
    <t>Exercised (in shares)</t>
  </si>
  <si>
    <t>Exercised (in dollars per share)</t>
  </si>
  <si>
    <t>Forfeited (in shares)</t>
  </si>
  <si>
    <t>Forfeited (in dollars per share)</t>
  </si>
  <si>
    <t>Outstanding at June 30, 2015 (in shares)</t>
  </si>
  <si>
    <t>Outstanding at June 30, 2015 (in dollars per share)</t>
  </si>
  <si>
    <t>Outstanding at June 30, 2015</t>
  </si>
  <si>
    <t>Exercisable at June 30, 2015 (in shares)</t>
  </si>
  <si>
    <t>Exercisable at June 30, 2015 (in dollars per share)</t>
  </si>
  <si>
    <t>Exercisable at June 30, 2015</t>
  </si>
  <si>
    <t>Weighted-average remaining contractual life</t>
  </si>
  <si>
    <t>6 years 146 days</t>
  </si>
  <si>
    <t>Note 7 - Director and Employee Stock Compensation Plans - Exercise Price for Options Outstanding (Details) - Jun. 30, 2015 - $ / shares</t>
  </si>
  <si>
    <t>Price Range 1 [Member]</t>
  </si>
  <si>
    <t>Share-based Compensation, Shares Authorized under Stock Option Plans, Exercise Price Range, Lower Range Limit (in dollars per share)</t>
  </si>
  <si>
    <t>Share-based Compensation, Shares Authorized under Stock Option Plans, Exercise Price Range, Upper Range Limit (in dollars per share)</t>
  </si>
  <si>
    <t>Options outstanding (in shares)</t>
  </si>
  <si>
    <t>Weighted average exercise price of options outstanding (in dollars per share)</t>
  </si>
  <si>
    <t>Weighted average remaining contractual life options outstanding</t>
  </si>
  <si>
    <t>5 years 328 days</t>
  </si>
  <si>
    <t>Options exercisable (in shares)</t>
  </si>
  <si>
    <t>Weighted average exercise price of options exercisable (in dollars per share)</t>
  </si>
  <si>
    <t>Weighted average reamainging contractual life of options exercisable</t>
  </si>
  <si>
    <t>Price Range 2 [Member]</t>
  </si>
  <si>
    <t>6 years 328 days</t>
  </si>
  <si>
    <t>Price Range 3 [Member]</t>
  </si>
  <si>
    <t>5 years 73 days</t>
  </si>
  <si>
    <t>4 years 219 days</t>
  </si>
  <si>
    <t>Note 8 - Shares Reserved for Future Issuance (Details Textual) - shares</t>
  </si>
  <si>
    <t>Note 9 - Fair Value Measurements (Details Textual) - USD ($)</t>
  </si>
  <si>
    <t>CFD Consulting Business [Member] | Customer Lists [Member]</t>
  </si>
  <si>
    <t>Impairment of Intangible Assets (Excluding Goodwill)</t>
  </si>
  <si>
    <t>Goodwill and Intangible Asset Impairment</t>
  </si>
  <si>
    <t>Note 9 - Fair Value Measurements - Fair Value Hierarchy for Non-financial Assets (Details) - Fair Value, Measurements, Nonrecurring [Member]</t>
  </si>
  <si>
    <t>Fair Value, Inputs, Level 1 [Member]</t>
  </si>
  <si>
    <t>Non-financial assets measured at fair value</t>
  </si>
  <si>
    <t>Fair Value, Inputs, Level 2 [Member]</t>
  </si>
  <si>
    <t>Fair Value, Inputs, Level 3 [Member]</t>
  </si>
  <si>
    <t>Note 10 - Income Taxes (Details Textual) - USD ($)</t>
  </si>
  <si>
    <t>Foreign Tax Authority [Member]</t>
  </si>
  <si>
    <t>Operating Loss Carryforwards</t>
  </si>
  <si>
    <t>Deferred Tax Assets, Valuation Allowance</t>
  </si>
  <si>
    <t>Effective Income Tax Rate Reconciliation, at Federal Statutory Income Tax Rate, Percent</t>
  </si>
  <si>
    <t>34.00%</t>
  </si>
  <si>
    <t>Deferred Tax Assets, Operating Loss Carryforwards, Domestic</t>
  </si>
  <si>
    <t>Deferred Tax Assets, Operating Loss Carryforwards Not Recognized, Domestic</t>
  </si>
  <si>
    <t>Operating Loss Carryforwards, Amount Projected to be Utilized for the Tax Year Domestic</t>
  </si>
  <si>
    <t>Deferred Tax Assets, Operating Loss Carryforwards, Foreign</t>
  </si>
  <si>
    <t>Note 10 - Income Taxes - Components of Income from Continuing Operations before Income Taxes (Details) - USD ($)</t>
  </si>
  <si>
    <t>Domestic</t>
  </si>
  <si>
    <t>Foreign</t>
  </si>
  <si>
    <t>Note 10 - Income Taxes - Components of Income Tax Provision (Benefit) (Details) - USD ($)</t>
  </si>
  <si>
    <t>Federal tax</t>
  </si>
  <si>
    <t>State tax</t>
  </si>
  <si>
    <t>Current</t>
  </si>
  <si>
    <t>Deferred</t>
  </si>
  <si>
    <t>Note 10 - Income Taxes - Significant Components of Deferred Tax Assets and Liabilities (Details) - USD ($)</t>
  </si>
  <si>
    <t>Net operating loss carryforwards</t>
  </si>
  <si>
    <t>Capital loss carryforwards</t>
  </si>
  <si>
    <t>Accrued expenses</t>
  </si>
  <si>
    <t>Expenses not currently deductible</t>
  </si>
  <si>
    <t>Excess of book over tax depreciation</t>
  </si>
  <si>
    <t>Excess of book over tax amortization</t>
  </si>
  <si>
    <t>Other asset</t>
  </si>
  <si>
    <t>Foreign tax benefit</t>
  </si>
  <si>
    <t>Total deferred tax assets</t>
  </si>
  <si>
    <t>Intangible assets</t>
  </si>
  <si>
    <t>Excess of tax over book depreciation</t>
  </si>
  <si>
    <t>Other liabilities</t>
  </si>
  <si>
    <t>Total deferred tax liabilities</t>
  </si>
  <si>
    <t>Deferred tax assets, net of liabilities</t>
  </si>
  <si>
    <t>Valuation allowance</t>
  </si>
  <si>
    <t>Net deferred tax asset</t>
  </si>
  <si>
    <t>Note 10 - Income Taxes - Reconciliation of Combined Federal and State Statutory Income Taxes Rate (Details) - USD ($)</t>
  </si>
  <si>
    <t>Expected federal income tax expense from continuing operations at 34%</t>
  </si>
  <si>
    <t>Expenses not deductible for income tax purposes</t>
  </si>
  <si>
    <t>Amendment of prior year return</t>
  </si>
  <si>
    <t>State income taxes, net of federal benefit</t>
  </si>
  <si>
    <t>Difference in conversion rate</t>
  </si>
  <si>
    <t>Other</t>
  </si>
  <si>
    <t>Change in valuation allowance for deferred tax assets</t>
  </si>
  <si>
    <t>Income tax (benefit) expense</t>
  </si>
  <si>
    <t>Note 11 - Commitments and Contingencies (Details Textual) - USD ($)</t>
  </si>
  <si>
    <t>Litigation Settlement, Expense</t>
  </si>
  <si>
    <t>Liabilities for Guarantees on Long-Duration Contracts, Guaranteed Benefit Liability, Gross</t>
  </si>
  <si>
    <t>Operating Leases, Rent Expense</t>
  </si>
  <si>
    <t>Note 11 - Commitments and Contingencies - Future Minimum Lease Payments Under Operating Leases (Details)</t>
  </si>
  <si>
    <t>Thereafter</t>
  </si>
  <si>
    <t>Total minimum lease payments</t>
  </si>
  <si>
    <t>Note 12 - Employee Benefit Plans (Details Textual) - USD ($)</t>
  </si>
  <si>
    <t>First Three Percent of Compensation [Member] | United States Postretirement Benefit Plan of US Entity [Member]</t>
  </si>
  <si>
    <t>Defined Contribution Plan, Employer Matching Contribution, Percent of Match</t>
  </si>
  <si>
    <t>100.00%</t>
  </si>
  <si>
    <t>Defined Contribution Plan, Employer Matching Contribution, Percent of Employees' Gross Pay</t>
  </si>
  <si>
    <t>3.00%</t>
  </si>
  <si>
    <t>First Three Percent of Compensation [Member] | Foreign Postretirement Benefit Plan [Member] | CANADA</t>
  </si>
  <si>
    <t>Next Two Percent of Compensation [Member] | United States Postretirement Benefit Plan of US Entity [Member]</t>
  </si>
  <si>
    <t>50.00%</t>
  </si>
  <si>
    <t>Next Two Percent of Compensation [Member] | Foreign Postretirement Benefit Plan [Member] | CANADA</t>
  </si>
  <si>
    <t>United States Postretirement Benefit Plan of US Entity [Member]</t>
  </si>
  <si>
    <t>4.00%</t>
  </si>
  <si>
    <t>Foreign Postretirement Benefit Plan [Member] | CANADA</t>
  </si>
  <si>
    <t>Defined Contribution Plan, Cost Recognized</t>
  </si>
  <si>
    <t>Note 13 - Significant Supplier (Details Textual)</t>
  </si>
  <si>
    <t>Entity Wide Inventory Purchases from One Vendor [Member]</t>
  </si>
  <si>
    <t>Concentration Risk, Supplier</t>
  </si>
  <si>
    <t>97%</t>
  </si>
  <si>
    <t>96%</t>
  </si>
  <si>
    <t>Entity Wide Accounts Payable Owed to One Vendor [Member]</t>
  </si>
  <si>
    <t>92%</t>
  </si>
  <si>
    <t>89%</t>
  </si>
  <si>
    <t>Entity Wide Revenue Related to One Vendor's Products [Member]</t>
  </si>
  <si>
    <t>Note 14 - Discontinued Operations - Financial Results of Entities which have been Reclassified as Discontinued Operations (Details) - USD ($)</t>
  </si>
  <si>
    <t>Revenues</t>
  </si>
  <si>
    <t>Loss from discontinued operations, net of tax of $232,000 and $584,000</t>
  </si>
  <si>
    <t>Loss on sale or disposition of discontinued operations, net of tax of $414,000 and $0</t>
  </si>
  <si>
    <t>Note 14 - Discontinued Operations - Financial Results of Entities which have been Reclassified as Discontinued Operations (Details) (Parentheticals) - USD ($)</t>
  </si>
  <si>
    <t>Loss from discontinued operations, tax</t>
  </si>
  <si>
    <t>Loss on sale or disposition of discontinued operations, tax</t>
  </si>
  <si>
    <t>Note 15 - Liquidity and Capital Resources (Details Textual) - USD ($)</t>
  </si>
  <si>
    <t>Working Capital Surplus</t>
  </si>
  <si>
    <t>Schedule II - Valuation and Qualifying Accounts (Details) - USD ($)</t>
  </si>
  <si>
    <t>Allowance for Doubtful Accounts [Member]</t>
  </si>
  <si>
    <t>Balance at beginning of period</t>
  </si>
  <si>
    <t>Additions Charged to costs and expenses</t>
  </si>
  <si>
    <t>Additions Charged to other accounts</t>
  </si>
  <si>
    <t>Deductions</t>
  </si>
  <si>
    <t>[1]</t>
  </si>
  <si>
    <t>Balance at end of period</t>
  </si>
  <si>
    <t>Valuation Allowance of Deferred Tax Assets [Member]</t>
  </si>
  <si>
    <t>[2]</t>
  </si>
  <si>
    <t>Uncollectible accounts written off, net of recoveries</t>
  </si>
  <si>
    <t>Change in valuation allowance, net of temporary differences as discussed in Footnote 11 of the accompanying financial state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4" r="B4">
        <v>852437</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5</v>
      </c>
    </row>
    <row spans="1:4" r="10">
      <c t="s" s="3" r="A10">
        <v>17</v>
      </c>
      <c t="n" s="4" r="C10">
        <v>29766756</v>
      </c>
    </row>
    <row spans="1:4" r="11">
      <c t="s" s="3" r="A11">
        <v>18</v>
      </c>
      <c t="n" s="5" r="D11">
        <v>29641063</v>
      </c>
    </row>
    <row spans="1:4" r="12">
      <c t="s" s="3" r="A12">
        <v>19</v>
      </c>
      <c t="s" s="3" r="B12">
        <v>20</v>
      </c>
    </row>
    <row spans="1:4" r="13">
      <c t="s" s="3" r="A13">
        <v>21</v>
      </c>
      <c t="s" s="3" r="B13">
        <v>22</v>
      </c>
    </row>
    <row spans="1:4" r="14">
      <c t="s" s="3" r="A14">
        <v>23</v>
      </c>
      <c t="n" s="4" r="B14">
        <v>2015</v>
      </c>
    </row>
    <row spans="1:4" r="15">
      <c t="s" s="3" r="A15">
        <v>24</v>
      </c>
      <c t="s" s="3" r="B15">
        <v>25</v>
      </c>
    </row>
    <row spans="1:4"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8</v>
      </c>
      <c t="s" s="2" r="B1">
        <v>1</v>
      </c>
    </row>
    <row spans="1:2" r="2">
      <c t="s" s="2" r="B2">
        <v>2</v>
      </c>
    </row>
    <row spans="1:2" r="3">
      <c t="s" s="6" r="A3">
        <v>182</v>
      </c>
    </row>
    <row spans="1:2" r="4">
      <c t="s" s="3" r="A4">
        <v>189</v>
      </c>
      <c t="s" s="3"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6" r="A3">
        <v>182</v>
      </c>
    </row>
    <row spans="1:2" r="4">
      <c t="s" s="3" r="A4">
        <v>192</v>
      </c>
      <c t="s" s="3"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4</v>
      </c>
      <c t="s" s="2" r="B1">
        <v>1</v>
      </c>
    </row>
    <row spans="1:2" r="2">
      <c t="s" s="2" r="B2">
        <v>2</v>
      </c>
    </row>
    <row spans="1:2" r="3">
      <c t="s" s="6" r="A3">
        <v>182</v>
      </c>
    </row>
    <row spans="1:2" r="4">
      <c t="s" s="3" r="A4">
        <v>195</v>
      </c>
      <c t="s" s="3"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7</v>
      </c>
      <c t="s" s="2" r="B1">
        <v>1</v>
      </c>
    </row>
    <row spans="1:2" r="2">
      <c t="s" s="2" r="B2">
        <v>2</v>
      </c>
    </row>
    <row spans="1:2" r="3">
      <c t="s" s="6" r="A3">
        <v>182</v>
      </c>
    </row>
    <row spans="1:2" r="4">
      <c t="s" s="3" r="A4">
        <v>198</v>
      </c>
      <c t="s" s="3"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0</v>
      </c>
      <c t="s" s="2" r="B1">
        <v>1</v>
      </c>
    </row>
    <row spans="1:2" r="2">
      <c t="s" s="2" r="B2">
        <v>2</v>
      </c>
    </row>
    <row spans="1:2" r="3">
      <c t="s" s="6" r="A3">
        <v>182</v>
      </c>
    </row>
    <row spans="1:2" r="4">
      <c t="s" s="3" r="A4">
        <v>201</v>
      </c>
      <c t="s" s="3"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3</v>
      </c>
      <c t="s" s="2" r="B1">
        <v>1</v>
      </c>
    </row>
    <row spans="1:2" r="2">
      <c t="s" s="2" r="B2">
        <v>2</v>
      </c>
    </row>
    <row spans="1:2" r="3">
      <c t="s" s="6" r="A3">
        <v>182</v>
      </c>
    </row>
    <row spans="1:2" r="4">
      <c t="s" s="3" r="A4">
        <v>204</v>
      </c>
      <c t="s" s="3"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6</v>
      </c>
      <c t="s" s="2" r="B1">
        <v>1</v>
      </c>
    </row>
    <row spans="1:2" r="2">
      <c t="s" s="2" r="B2">
        <v>2</v>
      </c>
    </row>
    <row spans="1:2" r="3">
      <c t="s" s="6" r="A3">
        <v>182</v>
      </c>
    </row>
    <row spans="1:2" r="4">
      <c t="s" s="3" r="A4">
        <v>207</v>
      </c>
      <c t="s" s="3"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v>
      </c>
    </row>
    <row spans="1:2" r="3">
      <c t="s" s="6" r="A3">
        <v>182</v>
      </c>
    </row>
    <row spans="1:2" r="4">
      <c t="s" s="3" r="A4">
        <v>210</v>
      </c>
      <c t="s" s="3"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2</v>
      </c>
      <c t="s" s="2" r="B1">
        <v>1</v>
      </c>
    </row>
    <row spans="1:2" r="2">
      <c t="s" s="2" r="B2">
        <v>2</v>
      </c>
    </row>
    <row spans="1:2" r="3">
      <c t="s" s="6" r="A3">
        <v>182</v>
      </c>
    </row>
    <row spans="1:2" r="4">
      <c t="s" s="3" r="A4">
        <v>213</v>
      </c>
      <c t="s" s="3"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5</v>
      </c>
      <c t="s" s="2" r="B1">
        <v>1</v>
      </c>
    </row>
    <row spans="1:2" r="2">
      <c t="s" s="2" r="B2">
        <v>2</v>
      </c>
    </row>
    <row spans="1:2" r="3">
      <c t="s" s="6" r="A3">
        <v>182</v>
      </c>
    </row>
    <row spans="1:2" r="4">
      <c t="s" s="3" r="A4">
        <v>216</v>
      </c>
      <c t="s" s="3"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6" r="A3">
        <v>31</v>
      </c>
    </row>
    <row spans="1:3" r="4">
      <c t="s" s="3" r="A4">
        <v>32</v>
      </c>
      <c t="n" s="5" r="B4">
        <v>2502000</v>
      </c>
      <c t="n" s="5" r="C4">
        <v>2981000</v>
      </c>
    </row>
    <row spans="1:3" r="5">
      <c t="s" s="3" r="A5">
        <v>33</v>
      </c>
    </row>
    <row spans="1:3" r="6">
      <c t="s" s="6" r="A6">
        <v>31</v>
      </c>
    </row>
    <row spans="1:3" r="7">
      <c t="s" s="3" r="A7">
        <v>32</v>
      </c>
      <c t="n" s="4" r="B7">
        <v>2079000</v>
      </c>
      <c t="n" s="4" r="C7">
        <v>2382000</v>
      </c>
    </row>
    <row spans="1:3" r="8">
      <c t="s" s="3" r="A8">
        <v>34</v>
      </c>
      <c t="n" s="4" r="B8">
        <v>2762000</v>
      </c>
      <c t="n" s="4" r="C8">
        <v>9557000</v>
      </c>
    </row>
    <row spans="1:3" r="9">
      <c t="s" s="3" r="A9">
        <v>35</v>
      </c>
      <c t="n" s="5" r="B9">
        <v>15061000</v>
      </c>
      <c t="n" s="4" r="C9">
        <v>15290000</v>
      </c>
    </row>
    <row spans="1:3" r="10">
      <c t="s" s="3" r="A10">
        <v>36</v>
      </c>
      <c t="n" s="4" r="C10">
        <v>1088000</v>
      </c>
    </row>
    <row spans="1:3" r="11">
      <c t="s" s="3" r="A11">
        <v>37</v>
      </c>
      <c t="n" s="5" r="B11">
        <v>886000</v>
      </c>
      <c t="n" s="4" r="C11">
        <v>922000</v>
      </c>
    </row>
    <row spans="1:3" r="12">
      <c t="s" s="3" r="A12">
        <v>38</v>
      </c>
      <c t="n" s="4" r="B12">
        <v>103000</v>
      </c>
      <c t="n" s="4" r="C12">
        <v>101000</v>
      </c>
    </row>
    <row spans="1:3" r="13">
      <c t="s" s="3" r="A13">
        <v>39</v>
      </c>
      <c t="n" s="4" r="B13">
        <v>1038000</v>
      </c>
      <c t="n" s="4" r="C13">
        <v>2021000</v>
      </c>
    </row>
    <row spans="1:3" r="14">
      <c t="s" s="3" r="A14">
        <v>40</v>
      </c>
      <c t="n" s="4" r="B14">
        <v>73000</v>
      </c>
      <c t="n" s="4" r="C14">
        <v>119000</v>
      </c>
    </row>
    <row spans="1:3" r="15">
      <c t="s" s="3" r="A15">
        <v>41</v>
      </c>
      <c t="n" s="4" r="B15">
        <v>19923000</v>
      </c>
      <c t="n" s="4" r="C15">
        <v>29098000</v>
      </c>
    </row>
    <row spans="1:3" r="16">
      <c t="s" s="3" r="A16">
        <v>42</v>
      </c>
      <c t="n" s="4" r="B16">
        <v>5095000</v>
      </c>
      <c t="n" s="4" r="C16">
        <v>8160000</v>
      </c>
    </row>
    <row spans="1:3" r="17">
      <c t="s" s="3" r="A17">
        <v>43</v>
      </c>
      <c t="n" s="4" r="B17">
        <v>1329000</v>
      </c>
      <c t="n" s="4" r="C17">
        <v>1444000</v>
      </c>
    </row>
    <row spans="1:3" r="18">
      <c t="s" s="3" r="A18">
        <v>44</v>
      </c>
      <c t="n" s="4" r="B18">
        <v>486000</v>
      </c>
      <c t="n" s="4" r="C18">
        <v>579000</v>
      </c>
    </row>
    <row spans="1:3" r="19">
      <c t="s" s="3" r="A19">
        <v>45</v>
      </c>
      <c t="n" s="4" r="B19">
        <v>6910000</v>
      </c>
      <c t="n" s="4" r="C19">
        <v>10183000</v>
      </c>
    </row>
    <row spans="1:3" r="20">
      <c t="s" s="3" r="A20">
        <v>46</v>
      </c>
      <c t="n" s="4" r="B20">
        <v>-5857000</v>
      </c>
      <c t="n" s="4" r="C20">
        <v>-7600000</v>
      </c>
    </row>
    <row spans="1:3" r="21">
      <c t="s" s="3" r="A21">
        <v>47</v>
      </c>
      <c t="n" s="4" r="B21">
        <v>1053000</v>
      </c>
      <c t="n" s="4" r="C21">
        <v>2583000</v>
      </c>
    </row>
    <row spans="1:3" r="22">
      <c t="s" s="3" r="A22">
        <v>32</v>
      </c>
      <c t="n" s="4" r="B22">
        <v>4581000</v>
      </c>
      <c t="n" s="4" r="C22">
        <v>5363000</v>
      </c>
    </row>
    <row spans="1:3" r="23">
      <c t="s" s="3" r="A23">
        <v>48</v>
      </c>
      <c t="n" s="4" r="B23">
        <v>16544000</v>
      </c>
      <c t="n" s="4" r="C23">
        <v>16758000</v>
      </c>
    </row>
    <row spans="1:3" r="24">
      <c t="s" s="3" r="A24">
        <v>49</v>
      </c>
      <c t="n" s="4" r="B24">
        <v>4364000</v>
      </c>
      <c t="n" s="4" r="C24">
        <v>4732000</v>
      </c>
    </row>
    <row spans="1:3" r="25">
      <c t="s" s="3" r="A25">
        <v>50</v>
      </c>
      <c t="n" s="4" r="B25">
        <v>299000</v>
      </c>
      <c t="n" s="4" r="C25">
        <v>223000</v>
      </c>
    </row>
    <row spans="1:3" r="26">
      <c t="s" s="3" r="A26">
        <v>51</v>
      </c>
      <c t="n" s="4" r="B26">
        <v>46764000</v>
      </c>
      <c t="n" s="5" r="C26">
        <v>58757000</v>
      </c>
    </row>
    <row spans="1:3" r="27">
      <c t="s" s="6" r="A27">
        <v>52</v>
      </c>
    </row>
    <row spans="1:3" r="28">
      <c t="s" s="3" r="A28">
        <v>53</v>
      </c>
      <c t="n" s="4" r="B28">
        <v>3150000</v>
      </c>
    </row>
    <row spans="1:3" r="29">
      <c t="s" s="3" r="A29">
        <v>54</v>
      </c>
      <c t="n" s="4" r="B29">
        <v>10558000</v>
      </c>
      <c t="n" s="5" r="C29">
        <v>8901000</v>
      </c>
    </row>
    <row spans="1:3" r="30">
      <c t="s" s="3" r="A30">
        <v>55</v>
      </c>
      <c t="n" s="4" r="B30">
        <v>1866000</v>
      </c>
      <c t="n" s="4" r="C30">
        <v>1973000</v>
      </c>
    </row>
    <row spans="1:3" r="31">
      <c t="s" s="3" r="A31">
        <v>56</v>
      </c>
      <c t="n" s="5" r="B31">
        <v>3303000</v>
      </c>
      <c t="n" s="4" r="C31">
        <v>4227000</v>
      </c>
    </row>
    <row spans="1:3" r="32">
      <c t="s" s="3" r="A32">
        <v>57</v>
      </c>
      <c t="n" s="4" r="C32">
        <v>188000</v>
      </c>
    </row>
    <row spans="1:3" r="33">
      <c t="s" s="3" r="A33">
        <v>58</v>
      </c>
      <c t="n" s="5" r="B33">
        <v>195000</v>
      </c>
      <c t="n" s="4" r="C33">
        <v>796000</v>
      </c>
    </row>
    <row spans="1:3" r="34">
      <c t="s" s="3" r="A34">
        <v>59</v>
      </c>
      <c t="n" s="5" r="B34">
        <v>19072000</v>
      </c>
      <c t="n" s="4" r="C34">
        <v>16085000</v>
      </c>
    </row>
    <row spans="1:3" r="35">
      <c t="s" s="6" r="A35">
        <v>60</v>
      </c>
    </row>
    <row spans="1:3" r="36">
      <c t="s" s="3" r="A36">
        <v>57</v>
      </c>
      <c t="n" s="5" r="C36">
        <v>147000</v>
      </c>
    </row>
    <row spans="1:3" r="37">
      <c t="s" s="3" r="A37">
        <v>61</v>
      </c>
      <c t="n" s="5" r="B37">
        <v>14775000</v>
      </c>
    </row>
    <row spans="1:3" r="38">
      <c t="s" s="3" r="A38">
        <v>62</v>
      </c>
      <c t="n" s="5" r="C38">
        <v>205000</v>
      </c>
    </row>
    <row spans="1:3" r="39">
      <c t="s" s="3" r="A39">
        <v>63</v>
      </c>
      <c t="n" s="5" r="B39">
        <v>33847000</v>
      </c>
      <c t="n" s="5" r="C39">
        <v>16437000</v>
      </c>
    </row>
    <row spans="1:3" r="40">
      <c t="s" s="3" r="A40">
        <v>64</v>
      </c>
    </row>
    <row spans="1:3" r="41">
      <c t="s" s="6" r="A41">
        <v>65</v>
      </c>
    </row>
    <row spans="1:3" r="42">
      <c t="s" s="3" r="A42">
        <v>66</v>
      </c>
      <c t="n" s="5" r="B42">
        <v>3000</v>
      </c>
      <c t="n" s="5" r="C42">
        <v>4000</v>
      </c>
    </row>
    <row spans="1:3" r="43">
      <c t="s" s="3" r="A43">
        <v>67</v>
      </c>
      <c t="n" s="4" r="B43">
        <v>298000</v>
      </c>
      <c t="n" s="4" r="C43">
        <v>545000</v>
      </c>
    </row>
    <row spans="1:3" r="44">
      <c t="s" s="3" r="A44">
        <v>68</v>
      </c>
      <c t="n" s="4" r="B44">
        <v>35714000</v>
      </c>
      <c t="n" s="4" r="C44">
        <v>66028000</v>
      </c>
    </row>
    <row spans="1:3" r="45">
      <c t="s" s="3" r="A45">
        <v>69</v>
      </c>
      <c t="n" s="4" r="B45">
        <v>-23164000</v>
      </c>
      <c t="n" s="4" r="C45">
        <v>-25205000</v>
      </c>
    </row>
    <row spans="1:3" r="46">
      <c t="s" s="3" r="A46">
        <v>70</v>
      </c>
      <c t="n" s="4" r="B46">
        <v>66000</v>
      </c>
      <c t="n" s="4" r="C46">
        <v>948000</v>
      </c>
    </row>
    <row spans="1:3" r="47">
      <c t="s" s="3" r="A47">
        <v>71</v>
      </c>
      <c t="n" s="4" r="B47">
        <v>12917000</v>
      </c>
      <c t="n" s="4" r="C47">
        <v>42320000</v>
      </c>
    </row>
    <row spans="1:3" r="48">
      <c t="s" s="3" r="A48">
        <v>72</v>
      </c>
      <c t="n" s="5" r="B48">
        <v>46764000</v>
      </c>
      <c t="n" s="5" r="C48">
        <v>5875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6" r="A3">
        <v>182</v>
      </c>
    </row>
    <row spans="1:2" r="4">
      <c t="s" s="3" r="A4">
        <v>219</v>
      </c>
      <c t="s" s="3"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1</v>
      </c>
      <c t="s" s="2" r="B1">
        <v>1</v>
      </c>
    </row>
    <row spans="1:2" r="2">
      <c t="s" s="2" r="B2">
        <v>2</v>
      </c>
    </row>
    <row spans="1:2" r="3">
      <c t="s" s="6" r="A3">
        <v>182</v>
      </c>
    </row>
    <row spans="1:2" r="4">
      <c t="s" s="3" r="A4">
        <v>222</v>
      </c>
      <c t="s" s="3"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4</v>
      </c>
      <c t="s" s="2" r="B1">
        <v>1</v>
      </c>
    </row>
    <row spans="1:2" r="2">
      <c t="s" s="2" r="B2">
        <v>2</v>
      </c>
    </row>
    <row spans="1:2" r="3">
      <c t="s" s="6" r="A3">
        <v>182</v>
      </c>
    </row>
    <row spans="1:2" r="4">
      <c t="s" s="3" r="A4">
        <v>225</v>
      </c>
      <c t="s" s="3"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7</v>
      </c>
      <c t="s" s="2" r="B1">
        <v>1</v>
      </c>
    </row>
    <row spans="1:2" r="2">
      <c t="s" s="2" r="B2">
        <v>2</v>
      </c>
    </row>
    <row spans="1:2" r="3">
      <c t="s" s="6" r="A3">
        <v>182</v>
      </c>
    </row>
    <row spans="1:2" r="4">
      <c t="s" s="3" r="A4">
        <v>228</v>
      </c>
      <c t="s" s="3"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6" r="A3">
        <v>231</v>
      </c>
    </row>
    <row spans="1:2" r="4">
      <c t="s" s="3" r="A4">
        <v>232</v>
      </c>
      <c t="s" s="3" r="B4">
        <v>233</v>
      </c>
    </row>
    <row spans="1:2" r="5">
      <c t="s" s="3" r="A5">
        <v>234</v>
      </c>
      <c t="s" s="3" r="B5">
        <v>235</v>
      </c>
    </row>
    <row spans="1:2" r="6">
      <c t="s" s="3" r="A6">
        <v>236</v>
      </c>
      <c t="s" s="3" r="B6">
        <v>237</v>
      </c>
    </row>
    <row spans="1:2" r="7">
      <c t="s" s="3" r="A7">
        <v>238</v>
      </c>
      <c t="s" s="3" r="B7">
        <v>239</v>
      </c>
    </row>
    <row spans="1:2" r="8">
      <c t="s" s="3" r="A8">
        <v>240</v>
      </c>
      <c t="s" s="3" r="B8">
        <v>241</v>
      </c>
    </row>
    <row spans="1:2" r="9">
      <c t="s" s="3" r="A9">
        <v>242</v>
      </c>
      <c t="s" s="3" r="B9">
        <v>243</v>
      </c>
    </row>
    <row spans="1:2" r="10">
      <c t="s" s="3" r="A10">
        <v>244</v>
      </c>
      <c t="s" s="3" r="B10">
        <v>245</v>
      </c>
    </row>
    <row spans="1:2" r="11">
      <c t="s" s="3" r="A11">
        <v>246</v>
      </c>
      <c t="s" s="3" r="B11">
        <v>247</v>
      </c>
    </row>
    <row spans="1:2" r="12">
      <c t="s" s="3" r="A12">
        <v>248</v>
      </c>
      <c t="s" s="3" r="B12">
        <v>249</v>
      </c>
    </row>
    <row spans="1:2" r="13">
      <c t="s" s="3" r="A13">
        <v>250</v>
      </c>
      <c t="s" s="3" r="B13">
        <v>251</v>
      </c>
    </row>
    <row spans="1:2" r="14">
      <c t="s" s="3" r="A14">
        <v>252</v>
      </c>
      <c t="s" s="3" r="B14">
        <v>253</v>
      </c>
    </row>
    <row spans="1:2" r="15">
      <c t="s" s="3" r="A15">
        <v>254</v>
      </c>
      <c t="s" s="3" r="B15">
        <v>255</v>
      </c>
    </row>
    <row spans="1:2" r="16">
      <c t="s" s="3" r="A16">
        <v>256</v>
      </c>
      <c t="s" s="3" r="B16">
        <v>257</v>
      </c>
    </row>
    <row spans="1:2" r="17">
      <c t="s" s="3" r="A17">
        <v>258</v>
      </c>
      <c t="s" s="3" r="B17">
        <v>259</v>
      </c>
    </row>
    <row spans="1:2" r="18">
      <c t="s" s="3" r="A18">
        <v>260</v>
      </c>
      <c t="s" s="3" r="B18">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2</v>
      </c>
      <c t="s" s="2" r="B1">
        <v>1</v>
      </c>
    </row>
    <row spans="1:2" r="2">
      <c t="s" s="2" r="B2">
        <v>2</v>
      </c>
    </row>
    <row spans="1:2" r="3">
      <c t="s" s="6" r="A3">
        <v>263</v>
      </c>
    </row>
    <row spans="1:2" r="4">
      <c t="s" s="3" r="A4">
        <v>264</v>
      </c>
      <c t="s" s="3"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6</v>
      </c>
      <c t="s" s="2" r="B1">
        <v>1</v>
      </c>
    </row>
    <row spans="1:2" r="2">
      <c t="s" s="2" r="B2">
        <v>2</v>
      </c>
    </row>
    <row spans="1:2" r="3">
      <c t="s" s="6" r="A3">
        <v>263</v>
      </c>
    </row>
    <row spans="1:2" r="4">
      <c t="s" s="3" r="A4">
        <v>267</v>
      </c>
      <c t="s" s="3"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9</v>
      </c>
      <c t="s" s="2" r="B1">
        <v>1</v>
      </c>
    </row>
    <row spans="1:2" r="2">
      <c t="s" s="2" r="B2">
        <v>2</v>
      </c>
    </row>
    <row spans="1:2" r="3">
      <c t="s" s="6" r="A3">
        <v>263</v>
      </c>
    </row>
    <row spans="1:2" r="4">
      <c t="s" s="3" r="A4">
        <v>270</v>
      </c>
      <c t="s" s="3"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2</v>
      </c>
      <c t="s" s="2" r="B1">
        <v>1</v>
      </c>
    </row>
    <row spans="1:2" r="2">
      <c t="s" s="2" r="B2">
        <v>2</v>
      </c>
    </row>
    <row spans="1:2" r="3">
      <c t="s" s="6" r="A3">
        <v>263</v>
      </c>
    </row>
    <row spans="1:2" r="4">
      <c t="s" s="3" r="A4">
        <v>273</v>
      </c>
      <c t="s" s="3"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75</v>
      </c>
      <c t="s" s="2" r="B1">
        <v>1</v>
      </c>
    </row>
    <row spans="1:2" r="2">
      <c t="s" s="2" r="B2">
        <v>2</v>
      </c>
    </row>
    <row spans="1:2" r="3">
      <c t="s" s="6" r="A3">
        <v>263</v>
      </c>
    </row>
    <row spans="1:2" r="4">
      <c t="s" s="3" r="A4">
        <v>276</v>
      </c>
      <c t="s" s="3"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73</v>
      </c>
      <c t="s" s="2" r="B1">
        <v>2</v>
      </c>
      <c t="s" s="2" r="C1">
        <v>29</v>
      </c>
    </row>
    <row spans="1:3" r="2">
      <c t="s" s="3" r="A2">
        <v>30</v>
      </c>
    </row>
    <row spans="1:3" r="3">
      <c t="s" s="3" r="A3">
        <v>74</v>
      </c>
      <c t="n" s="5" r="B3">
        <v>7652000</v>
      </c>
      <c t="n" s="5" r="C3">
        <v>7173000</v>
      </c>
    </row>
    <row spans="1:3" r="4">
      <c t="s" s="3" r="A4">
        <v>33</v>
      </c>
    </row>
    <row spans="1:3" r="5">
      <c t="s" s="3" r="A5">
        <v>74</v>
      </c>
      <c t="n" s="4" r="B5">
        <v>1852000</v>
      </c>
      <c t="n" s="4" r="C5">
        <v>1549000</v>
      </c>
    </row>
    <row spans="1:3" r="6">
      <c t="s" s="3" r="A6">
        <v>75</v>
      </c>
      <c t="n" s="4" r="B6">
        <v>180000</v>
      </c>
      <c t="n" s="4" r="C6">
        <v>211000</v>
      </c>
    </row>
    <row spans="1:3" r="7">
      <c t="s" s="3" r="A7">
        <v>74</v>
      </c>
      <c t="n" s="5" r="B7">
        <v>10828000</v>
      </c>
      <c t="n" s="5" r="C7">
        <v>10046000</v>
      </c>
    </row>
    <row spans="1:3" r="8">
      <c t="s" s="3" r="A8">
        <v>76</v>
      </c>
      <c t="n" s="7" r="B8">
        <v>0.01</v>
      </c>
      <c t="n" s="7" r="C8">
        <v>0.01</v>
      </c>
    </row>
    <row spans="1:3" r="9">
      <c t="s" s="3" r="A9">
        <v>77</v>
      </c>
      <c t="n" s="4" r="B9">
        <v>1300537</v>
      </c>
      <c t="n" s="4" r="C9">
        <v>1300537</v>
      </c>
    </row>
    <row spans="1:3" r="10">
      <c t="s" s="3" r="A10">
        <v>78</v>
      </c>
      <c t="n" s="4" r="B10">
        <v>1298728</v>
      </c>
      <c t="n" s="4" r="C10">
        <v>1298728</v>
      </c>
    </row>
    <row spans="1:3" r="11">
      <c t="s" s="3" r="A11">
        <v>79</v>
      </c>
      <c t="n" s="4" r="B11">
        <v>343461</v>
      </c>
      <c t="n" s="4" r="C11">
        <v>385357</v>
      </c>
    </row>
    <row spans="1:3" r="12">
      <c t="s" s="3" r="A12">
        <v>80</v>
      </c>
      <c t="n" s="5" r="B12">
        <v>838000</v>
      </c>
      <c t="n" s="5" r="C12">
        <v>1093000</v>
      </c>
    </row>
    <row spans="1:3" r="13">
      <c t="s" s="3" r="A13">
        <v>81</v>
      </c>
      <c t="n" s="7" r="B13">
        <v>0.01</v>
      </c>
      <c t="n" s="7" r="C13">
        <v>0.01</v>
      </c>
    </row>
    <row spans="1:3" r="14">
      <c t="s" s="3" r="A14">
        <v>82</v>
      </c>
      <c t="n" s="4" r="B14">
        <v>80000000</v>
      </c>
      <c t="n" s="4" r="C14">
        <v>80000000</v>
      </c>
    </row>
    <row spans="1:3" r="15">
      <c t="s" s="3" r="A15">
        <v>83</v>
      </c>
      <c t="n" s="4" r="B15">
        <v>29766756</v>
      </c>
      <c t="n" s="4" r="C15">
        <v>54491296</v>
      </c>
    </row>
    <row spans="1:3" r="16">
      <c t="s" s="3" r="A16">
        <v>84</v>
      </c>
      <c t="n" s="4" r="B16">
        <v>29766756</v>
      </c>
      <c t="n" s="4" r="C16">
        <v>54491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6" r="A3">
        <v>263</v>
      </c>
    </row>
    <row spans="1:2" r="4">
      <c t="s" s="3" r="A4">
        <v>279</v>
      </c>
      <c t="s" s="3" r="B4">
        <v>280</v>
      </c>
    </row>
    <row spans="1:2" r="5">
      <c t="s" s="3" r="A5">
        <v>281</v>
      </c>
      <c t="s" s="3" r="B5">
        <v>282</v>
      </c>
    </row>
    <row spans="1:2" r="6">
      <c t="s" s="3" r="A6">
        <v>283</v>
      </c>
      <c t="s" s="3" r="B6">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5</v>
      </c>
      <c t="s" s="2" r="B1">
        <v>1</v>
      </c>
    </row>
    <row spans="1:2" r="2">
      <c t="s" s="2" r="B2">
        <v>2</v>
      </c>
    </row>
    <row spans="1:2" r="3">
      <c t="s" s="6" r="A3">
        <v>263</v>
      </c>
    </row>
    <row spans="1:2" r="4">
      <c t="s" s="3" r="A4">
        <v>286</v>
      </c>
      <c t="s" s="3" r="B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288</v>
      </c>
      <c t="s" s="2" r="B1">
        <v>1</v>
      </c>
    </row>
    <row spans="1:2" r="2">
      <c t="s" s="2" r="B2">
        <v>2</v>
      </c>
    </row>
    <row spans="1:2" r="3">
      <c t="s" s="6" r="A3">
        <v>263</v>
      </c>
    </row>
    <row spans="1:2" r="4">
      <c t="s" s="3" r="A4">
        <v>289</v>
      </c>
      <c t="s" s="3" r="B4">
        <v>290</v>
      </c>
    </row>
    <row spans="1:2" r="5">
      <c t="s" s="3" r="A5">
        <v>291</v>
      </c>
      <c t="s" s="3" r="B5">
        <v>292</v>
      </c>
    </row>
    <row spans="1:2" r="6">
      <c t="s" s="3" r="A6">
        <v>293</v>
      </c>
      <c t="s" s="3" r="B6">
        <v>294</v>
      </c>
    </row>
    <row spans="1:2" r="7">
      <c t="s" s="3" r="A7">
        <v>295</v>
      </c>
      <c t="s" s="3" r="B7">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6" r="A3">
        <v>263</v>
      </c>
    </row>
    <row spans="1:2" r="4">
      <c t="s" s="3" r="A4">
        <v>298</v>
      </c>
      <c t="s" s="3" r="B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6" r="A3">
        <v>263</v>
      </c>
    </row>
    <row spans="1:2" r="4">
      <c t="s" s="3" r="A4">
        <v>301</v>
      </c>
      <c t="s" s="3" r="B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3</v>
      </c>
      <c t="s" s="2" r="B1">
        <v>1</v>
      </c>
    </row>
    <row spans="1:2" r="2">
      <c t="s" s="2" r="B2">
        <v>2</v>
      </c>
    </row>
    <row spans="1:2" r="3">
      <c t="s" s="6" r="A3">
        <v>263</v>
      </c>
    </row>
    <row spans="1:2" r="4">
      <c t="s" s="3" r="A4">
        <v>304</v>
      </c>
      <c t="s" s="3" r="B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06</v>
      </c>
      <c t="s" s="2" r="B1">
        <v>1</v>
      </c>
    </row>
    <row spans="1:3" r="2">
      <c t="s" s="2" r="B2">
        <v>307</v>
      </c>
      <c t="s" s="2" r="C2">
        <v>308</v>
      </c>
    </row>
    <row spans="1:3" r="3">
      <c t="s" s="3" r="A3">
        <v>309</v>
      </c>
    </row>
    <row spans="1:3" r="4">
      <c t="s" s="3" r="A4">
        <v>310</v>
      </c>
      <c t="s" s="3" r="B4">
        <v>311</v>
      </c>
    </row>
    <row spans="1:3" r="5">
      <c t="s" s="3" r="A5">
        <v>312</v>
      </c>
    </row>
    <row spans="1:3" r="6">
      <c t="s" s="3" r="A6">
        <v>310</v>
      </c>
      <c t="s" s="3" r="B6">
        <v>313</v>
      </c>
    </row>
    <row spans="1:3" r="7">
      <c t="s" s="3" r="A7">
        <v>314</v>
      </c>
    </row>
    <row spans="1:3" r="8">
      <c t="s" s="3" r="A8">
        <v>315</v>
      </c>
      <c t="n" s="5" r="C8">
        <v>920000</v>
      </c>
    </row>
    <row spans="1:3" r="9">
      <c t="s" s="3" r="A9">
        <v>316</v>
      </c>
      <c t="n" s="5" r="B9">
        <v>0</v>
      </c>
      <c t="n" s="4" r="C9">
        <v>0</v>
      </c>
    </row>
    <row spans="1:3" r="10">
      <c t="s" s="3" r="A10">
        <v>317</v>
      </c>
      <c t="n" s="4" r="B10">
        <v>4</v>
      </c>
    </row>
    <row spans="1:3" r="11">
      <c t="s" s="3" r="A11">
        <v>315</v>
      </c>
      <c t="n" s="4" r="C11">
        <v>-920000</v>
      </c>
    </row>
    <row spans="1:3" r="12">
      <c t="s" s="3" r="A12">
        <v>318</v>
      </c>
      <c t="n" s="5" r="B12">
        <v>-882000</v>
      </c>
      <c t="n" s="4" r="C12">
        <v>-10000</v>
      </c>
    </row>
    <row spans="1:3" r="13">
      <c t="s" s="3" r="A13">
        <v>319</v>
      </c>
      <c t="n" s="5" r="B13">
        <v>-683000</v>
      </c>
      <c t="n" s="5" r="C13">
        <v>-7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0</v>
      </c>
      <c t="s" s="2" r="B1">
        <v>1</v>
      </c>
    </row>
    <row spans="1:3" r="2">
      <c t="s" s="2" r="B2">
        <v>2</v>
      </c>
      <c t="s" s="2" r="C2">
        <v>29</v>
      </c>
    </row>
    <row spans="1:3" r="3">
      <c t="s" s="3" r="A3">
        <v>321</v>
      </c>
      <c t="n" s="5" r="B3">
        <v>16758000</v>
      </c>
      <c t="n" s="5" r="C3">
        <v>17700000</v>
      </c>
    </row>
    <row spans="1:3" r="4">
      <c t="s" s="3" r="A4">
        <v>315</v>
      </c>
      <c t="n" s="4" r="C4">
        <v>-920000</v>
      </c>
    </row>
    <row spans="1:3" r="5">
      <c t="s" s="3" r="A5">
        <v>322</v>
      </c>
      <c t="n" s="4" r="B5">
        <v>-214000</v>
      </c>
      <c t="n" s="4" r="C5">
        <v>-22000</v>
      </c>
    </row>
    <row spans="1:3" r="6">
      <c t="s" s="3" r="A6">
        <v>323</v>
      </c>
      <c t="n" s="5" r="B6">
        <v>16544000</v>
      </c>
      <c t="n" s="5" r="C6">
        <v>1675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4</v>
      </c>
      <c t="s" s="2" r="B1">
        <v>1</v>
      </c>
    </row>
    <row spans="1:3" r="2">
      <c t="s" s="2" r="B2">
        <v>2</v>
      </c>
      <c t="s" s="2" r="C2">
        <v>29</v>
      </c>
    </row>
    <row spans="1:3" r="3">
      <c t="s" s="3" r="A3">
        <v>325</v>
      </c>
    </row>
    <row spans="1:3" r="4">
      <c t="s" s="3" r="A4">
        <v>326</v>
      </c>
      <c t="n" s="5" r="C4">
        <v>0</v>
      </c>
    </row>
    <row spans="1:3" r="5">
      <c t="s" s="3" r="A5">
        <v>326</v>
      </c>
      <c t="n" s="5" r="B5">
        <v>2600000</v>
      </c>
      <c t="n" s="4" r="C5">
        <v>182000</v>
      </c>
    </row>
    <row spans="1:3" r="6">
      <c t="s" s="3" r="A6">
        <v>327</v>
      </c>
      <c t="n" s="5" r="B6">
        <v>386000</v>
      </c>
      <c t="n" s="5" r="C6">
        <v>3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28</v>
      </c>
      <c t="s" s="2" r="B1">
        <v>329</v>
      </c>
      <c t="s" s="2" r="C1">
        <v>330</v>
      </c>
      <c t="s" s="2" r="D1">
        <v>307</v>
      </c>
      <c t="s" s="2" r="E1">
        <v>308</v>
      </c>
    </row>
    <row spans="1:5" r="2">
      <c t="s" s="3" r="A2">
        <v>331</v>
      </c>
    </row>
    <row spans="1:5" r="3">
      <c t="s" s="3" r="A3">
        <v>332</v>
      </c>
      <c t="n" s="5" r="C3">
        <v>1000000</v>
      </c>
    </row>
    <row spans="1:5" r="4">
      <c t="s" s="3" r="A4">
        <v>333</v>
      </c>
    </row>
    <row spans="1:5" r="5">
      <c t="s" s="3" r="A5">
        <v>334</v>
      </c>
      <c t="s" s="3" r="C5">
        <v>335</v>
      </c>
    </row>
    <row spans="1:5" r="6">
      <c t="s" s="3" r="A6">
        <v>336</v>
      </c>
    </row>
    <row spans="1:5" r="7">
      <c t="s" s="3" r="A7">
        <v>337</v>
      </c>
      <c t="n" s="5" r="D7">
        <v>0</v>
      </c>
      <c t="n" s="5" r="E7">
        <v>0</v>
      </c>
    </row>
    <row spans="1:5" r="8">
      <c t="s" s="3" r="A8">
        <v>332</v>
      </c>
      <c t="n" s="5" r="C8">
        <v>8000000</v>
      </c>
    </row>
    <row spans="1:5" r="9">
      <c t="s" s="3" r="A9">
        <v>338</v>
      </c>
    </row>
    <row spans="1:5" r="10">
      <c t="s" s="3" r="A10">
        <v>339</v>
      </c>
      <c t="n" s="5" r="B10">
        <v>1312500</v>
      </c>
    </row>
    <row spans="1:5" r="11">
      <c t="s" s="3" r="A11">
        <v>340</v>
      </c>
    </row>
    <row spans="1:5" r="12">
      <c t="s" s="3" r="A12">
        <v>339</v>
      </c>
      <c t="n" s="4" r="B12">
        <v>787500</v>
      </c>
    </row>
    <row spans="1:5" r="13">
      <c t="s" s="3" r="A13">
        <v>341</v>
      </c>
    </row>
    <row spans="1:5" r="14">
      <c t="s" s="3" r="A14">
        <v>339</v>
      </c>
      <c t="n" s="4" r="B14">
        <v>787500</v>
      </c>
    </row>
    <row spans="1:5" r="15">
      <c t="s" s="3" r="A15">
        <v>342</v>
      </c>
    </row>
    <row spans="1:5" r="16">
      <c t="s" s="3" r="A16">
        <v>339</v>
      </c>
      <c t="n" s="4" r="B16">
        <v>1050000</v>
      </c>
    </row>
    <row spans="1:5" r="17">
      <c t="s" s="3" r="A17">
        <v>343</v>
      </c>
    </row>
    <row spans="1:5" r="18">
      <c t="s" s="3" r="A18">
        <v>339</v>
      </c>
      <c t="n" s="5" r="B18">
        <v>1312500</v>
      </c>
    </row>
    <row spans="1:5" r="19">
      <c t="s" s="3" r="A19">
        <v>344</v>
      </c>
    </row>
    <row spans="1:5" r="20">
      <c t="s" s="3" r="A20">
        <v>334</v>
      </c>
      <c t="s" s="3" r="B20">
        <v>345</v>
      </c>
    </row>
    <row spans="1:5" r="21">
      <c t="s" s="3" r="A21">
        <v>346</v>
      </c>
    </row>
    <row spans="1:5" r="22">
      <c t="s" s="3" r="A22">
        <v>332</v>
      </c>
      <c t="n" s="5" r="B22">
        <v>10000000</v>
      </c>
    </row>
    <row spans="1:5" r="23">
      <c t="s" s="3" r="A23">
        <v>347</v>
      </c>
      <c t="s" s="3" r="B23">
        <v>348</v>
      </c>
    </row>
    <row spans="1:5" r="24">
      <c t="s" s="3" r="A24">
        <v>349</v>
      </c>
    </row>
    <row spans="1:5" r="25">
      <c t="s" s="3" r="A25">
        <v>334</v>
      </c>
      <c t="s" s="3" r="B25">
        <v>350</v>
      </c>
    </row>
    <row spans="1:5" r="26">
      <c t="s" s="3" r="A26">
        <v>351</v>
      </c>
    </row>
    <row spans="1:5" r="27">
      <c t="s" s="3" r="A27">
        <v>332</v>
      </c>
      <c t="n" s="5" r="B27">
        <v>21000000</v>
      </c>
    </row>
    <row spans="1:5" r="28">
      <c t="s" s="3" r="A28">
        <v>347</v>
      </c>
      <c t="s" s="3" r="B28">
        <v>348</v>
      </c>
    </row>
    <row spans="1:5" r="29">
      <c t="s" s="3" r="A29">
        <v>352</v>
      </c>
    </row>
    <row spans="1:5" r="30">
      <c t="s" s="3" r="A30">
        <v>337</v>
      </c>
      <c t="n" s="5" r="D30">
        <v>0</v>
      </c>
    </row>
    <row spans="1:5" r="31">
      <c t="s" s="3" r="A31">
        <v>353</v>
      </c>
      <c t="n" s="4" r="B31">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v>
      </c>
      <c t="s" s="2" r="B1">
        <v>1</v>
      </c>
    </row>
    <row spans="1:3" r="2">
      <c t="s" s="2" r="B2">
        <v>2</v>
      </c>
      <c t="s" s="2" r="C2">
        <v>29</v>
      </c>
    </row>
    <row spans="1:3" r="3">
      <c t="s" s="6" r="A3">
        <v>86</v>
      </c>
    </row>
    <row spans="1:3" r="4">
      <c t="s" s="3" r="A4">
        <v>87</v>
      </c>
      <c t="n" s="5" r="B4">
        <v>44752000</v>
      </c>
      <c t="n" s="5" r="C4">
        <v>47727000</v>
      </c>
    </row>
    <row spans="1:3" r="5">
      <c t="s" s="3" r="A5">
        <v>88</v>
      </c>
      <c t="n" s="4" r="B5">
        <v>20206000</v>
      </c>
      <c t="n" s="4" r="C5">
        <v>21005000</v>
      </c>
    </row>
    <row spans="1:3" r="6">
      <c t="s" s="3" r="A6">
        <v>89</v>
      </c>
      <c t="n" s="4" r="B6">
        <v>21741000</v>
      </c>
      <c t="n" s="4" r="C6">
        <v>20252000</v>
      </c>
    </row>
    <row spans="1:3" r="7">
      <c t="s" s="3" r="A7">
        <v>90</v>
      </c>
      <c t="n" s="4" r="B7">
        <v>86699000</v>
      </c>
      <c t="n" s="4" r="C7">
        <v>88984000</v>
      </c>
    </row>
    <row spans="1:3" r="8">
      <c t="s" s="6" r="A8">
        <v>91</v>
      </c>
    </row>
    <row spans="1:3" r="9">
      <c t="s" s="3" r="A9">
        <v>92</v>
      </c>
      <c t="n" s="4" r="B9">
        <v>28821000</v>
      </c>
      <c t="n" s="4" r="C9">
        <v>30534000</v>
      </c>
    </row>
    <row spans="1:3" r="10">
      <c t="s" s="3" r="A10">
        <v>93</v>
      </c>
      <c t="n" s="4" r="B10">
        <v>14145000</v>
      </c>
      <c t="n" s="4" r="C10">
        <v>13925000</v>
      </c>
    </row>
    <row spans="1:3" r="11">
      <c t="s" s="3" r="A11">
        <v>94</v>
      </c>
      <c t="n" s="4" r="B11">
        <v>42966000</v>
      </c>
      <c t="n" s="4" r="C11">
        <v>44459000</v>
      </c>
    </row>
    <row spans="1:3" r="12">
      <c t="s" s="3" r="A12">
        <v>95</v>
      </c>
      <c t="n" s="4" r="B12">
        <v>43733000</v>
      </c>
      <c t="n" s="4" r="C12">
        <v>44525000</v>
      </c>
    </row>
    <row spans="1:3" r="13">
      <c t="s" s="6" r="A13">
        <v>96</v>
      </c>
    </row>
    <row spans="1:3" r="14">
      <c t="s" s="3" r="A14">
        <v>97</v>
      </c>
      <c t="n" s="5" r="B14">
        <v>34805000</v>
      </c>
      <c t="n" s="4" r="C14">
        <v>33687000</v>
      </c>
    </row>
    <row spans="1:3" r="15">
      <c t="s" s="3" r="A15">
        <v>98</v>
      </c>
      <c t="n" s="4" r="C15">
        <v>1000000</v>
      </c>
    </row>
    <row spans="1:3" r="16">
      <c t="s" s="3" r="A16">
        <v>99</v>
      </c>
      <c t="n" s="4" r="C16">
        <v>-1089000</v>
      </c>
    </row>
    <row spans="1:3" r="17">
      <c t="s" s="3" r="A17">
        <v>100</v>
      </c>
      <c t="n" s="5" r="B17">
        <v>1448000</v>
      </c>
      <c t="n" s="4" r="C17">
        <v>1778000</v>
      </c>
    </row>
    <row spans="1:3" r="18">
      <c t="s" s="3" r="A18">
        <v>101</v>
      </c>
      <c t="n" s="4" r="B18">
        <v>36253000</v>
      </c>
      <c t="n" s="4" r="C18">
        <v>35376000</v>
      </c>
    </row>
    <row spans="1:3" r="19">
      <c t="s" s="3" r="A19">
        <v>102</v>
      </c>
      <c t="n" s="4" r="B19">
        <v>7480000</v>
      </c>
      <c t="n" s="4" r="C19">
        <v>9149000</v>
      </c>
    </row>
    <row spans="1:3" r="20">
      <c t="s" s="6" r="A20">
        <v>103</v>
      </c>
    </row>
    <row spans="1:3" r="21">
      <c t="s" s="3" r="A21">
        <v>104</v>
      </c>
      <c t="n" s="4" r="B21">
        <v>469000</v>
      </c>
      <c t="n" s="4" r="C21">
        <v>158000</v>
      </c>
    </row>
    <row spans="1:3" r="22">
      <c t="s" s="3" r="A22">
        <v>105</v>
      </c>
      <c t="n" s="4" r="B22">
        <v>683000</v>
      </c>
      <c t="n" s="4" r="C22">
        <v>70000</v>
      </c>
    </row>
    <row spans="1:3" r="23">
      <c t="s" s="3" r="A23">
        <v>106</v>
      </c>
      <c t="n" s="4" r="B23">
        <v>13000</v>
      </c>
      <c t="n" s="4" r="C23">
        <v>-4000</v>
      </c>
    </row>
    <row spans="1:3" r="24">
      <c t="s" s="3" r="A24">
        <v>107</v>
      </c>
      <c t="n" s="4" r="B24">
        <v>1165000</v>
      </c>
      <c t="n" s="4" r="C24">
        <v>224000</v>
      </c>
    </row>
    <row spans="1:3" r="25">
      <c t="s" s="3" r="A25">
        <v>108</v>
      </c>
      <c t="n" s="4" r="B25">
        <v>6315000</v>
      </c>
      <c t="n" s="4" r="C25">
        <v>8925000</v>
      </c>
    </row>
    <row spans="1:3" r="26">
      <c t="s" s="3" r="A26">
        <v>109</v>
      </c>
      <c t="n" s="4" r="B26">
        <v>2750000</v>
      </c>
      <c t="n" s="4" r="C26">
        <v>-1139000</v>
      </c>
    </row>
    <row spans="1:3" r="27">
      <c t="s" s="3" r="A27">
        <v>110</v>
      </c>
      <c t="n" s="4" r="B27">
        <v>3565000</v>
      </c>
      <c t="n" s="4" r="C27">
        <v>10064000</v>
      </c>
    </row>
    <row spans="1:3" r="28">
      <c t="s" s="3" r="A28">
        <v>111</v>
      </c>
      <c t="n" s="4" r="B28">
        <v>-452000</v>
      </c>
      <c t="n" s="4" r="C28">
        <v>-1007000</v>
      </c>
    </row>
    <row spans="1:3" r="29">
      <c t="s" s="3" r="A29">
        <v>112</v>
      </c>
      <c t="n" s="4" r="B29">
        <v>-1072000</v>
      </c>
      <c t="n" s="4" r="C29">
        <v>-463000</v>
      </c>
    </row>
    <row spans="1:3" r="30">
      <c t="s" s="3" r="A30">
        <v>113</v>
      </c>
      <c t="n" s="4" r="B30">
        <v>2041000</v>
      </c>
      <c t="n" s="4" r="C30">
        <v>8594000</v>
      </c>
    </row>
    <row spans="1:3" r="31">
      <c t="s" s="3" r="A31">
        <v>114</v>
      </c>
      <c t="n" s="4" r="B31">
        <v>-95000</v>
      </c>
      <c t="n" s="4" r="C31">
        <v>-109000</v>
      </c>
    </row>
    <row spans="1:3" r="32">
      <c t="s" s="3" r="A32">
        <v>115</v>
      </c>
      <c t="n" s="5" r="B32">
        <v>1946000</v>
      </c>
      <c t="n" s="5" r="C32">
        <v>8485000</v>
      </c>
    </row>
    <row spans="1:3" r="33">
      <c t="s" s="6" r="A33">
        <v>116</v>
      </c>
    </row>
    <row spans="1:3" r="34">
      <c t="s" s="3" r="A34">
        <v>117</v>
      </c>
      <c t="n" s="7" r="B34">
        <v>0.09</v>
      </c>
      <c t="n" s="7" r="C34">
        <v>0.19</v>
      </c>
    </row>
    <row spans="1:3" r="35">
      <c t="s" s="3" r="A35">
        <v>118</v>
      </c>
      <c t="n" s="8" r="B35">
        <v>-0.04</v>
      </c>
      <c t="n" s="8" r="C35">
        <v>-0.03</v>
      </c>
    </row>
    <row spans="1:3" r="36">
      <c t="s" s="3" r="A36">
        <v>119</v>
      </c>
      <c t="n" s="8" r="B36">
        <v>0.05</v>
      </c>
      <c t="n" s="8" r="C36">
        <v>0.16</v>
      </c>
    </row>
    <row spans="1:3" r="37">
      <c t="s" s="6" r="A37">
        <v>120</v>
      </c>
    </row>
    <row spans="1:3" r="38">
      <c t="s" s="3" r="A38">
        <v>117</v>
      </c>
      <c t="n" s="8" r="B38">
        <v>0.09</v>
      </c>
      <c t="n" s="8" r="C38">
        <v>0.18</v>
      </c>
    </row>
    <row spans="1:3" r="39">
      <c t="s" s="3" r="A39">
        <v>118</v>
      </c>
      <c t="n" s="8" r="B39">
        <v>-0.04</v>
      </c>
      <c t="n" s="8" r="C39">
        <v>-0.03</v>
      </c>
    </row>
    <row spans="1:3" r="40">
      <c t="s" s="3" r="A40">
        <v>121</v>
      </c>
      <c t="n" s="7" r="B40">
        <v>0.05</v>
      </c>
      <c t="n" s="7" r="C40">
        <v>0.15</v>
      </c>
    </row>
    <row spans="1:3" r="41">
      <c t="s" s="6" r="A41">
        <v>122</v>
      </c>
    </row>
    <row spans="1:3" r="42">
      <c t="s" s="3" r="A42">
        <v>123</v>
      </c>
      <c t="n" s="4" r="B42">
        <v>38328115</v>
      </c>
      <c t="n" s="4" r="C42">
        <v>54210555</v>
      </c>
    </row>
    <row spans="1:3" r="43">
      <c t="s" s="3" r="A43">
        <v>124</v>
      </c>
      <c t="n" s="4" r="B43">
        <v>40569340</v>
      </c>
      <c t="n" s="4" r="C43">
        <v>570390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354</v>
      </c>
      <c t="s" s="2" r="B1">
        <v>307</v>
      </c>
    </row>
    <row spans="1:2" r="2">
      <c t="n" s="4" r="A2">
        <v>2016</v>
      </c>
      <c t="n" s="5" r="B2">
        <v>3150000</v>
      </c>
    </row>
    <row spans="1:2" r="3">
      <c t="n" s="4" r="A3">
        <v>2017</v>
      </c>
      <c t="n" s="4" r="B3">
        <v>3675000</v>
      </c>
    </row>
    <row spans="1:2" r="4">
      <c t="n" s="4" r="A4">
        <v>2018</v>
      </c>
      <c t="n" s="4" r="B4">
        <v>4725000</v>
      </c>
    </row>
    <row spans="1:2" r="5">
      <c t="n" s="4" r="A5">
        <v>2019</v>
      </c>
      <c t="n" s="4" r="B5">
        <v>5250000</v>
      </c>
    </row>
    <row spans="1:2" r="6">
      <c t="n" s="4" r="A6">
        <v>2020</v>
      </c>
      <c t="n" s="4" r="B6">
        <v>1125000</v>
      </c>
    </row>
    <row spans="1:2" r="7">
      <c t="s" s="3" r="A7">
        <v>355</v>
      </c>
      <c t="n" s="5" r="B7">
        <v>179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3"/>
    <col customWidth="1" max="2" min="2" width="27"/>
    <col customWidth="1" max="3" min="3" width="30"/>
    <col customWidth="1" max="4" min="4" width="27"/>
    <col customWidth="1" max="5" min="5" width="20"/>
  </cols>
  <sheetData>
    <row spans="1:5" r="1">
      <c t="s" s="1" r="A1">
        <v>356</v>
      </c>
      <c t="s" s="2" r="B1">
        <v>357</v>
      </c>
      <c t="s" s="2" r="C1">
        <v>1</v>
      </c>
    </row>
    <row spans="1:5" r="2">
      <c t="s" s="2" r="B2">
        <v>358</v>
      </c>
      <c t="s" s="2" r="C2">
        <v>359</v>
      </c>
      <c t="s" s="2" r="D2">
        <v>360</v>
      </c>
      <c t="s" s="2" r="E2">
        <v>361</v>
      </c>
    </row>
    <row spans="1:5" r="3">
      <c t="s" s="3" r="A3">
        <v>362</v>
      </c>
    </row>
    <row spans="1:5" r="4">
      <c t="s" s="3" r="A4">
        <v>363</v>
      </c>
      <c t="n" s="4" r="C4">
        <v>1297537</v>
      </c>
      <c t="n" s="4" r="D4">
        <v>813050</v>
      </c>
      <c t="n" s="4" r="E4">
        <v>1297537</v>
      </c>
    </row>
    <row spans="1:5" r="5">
      <c t="s" s="3" r="A5">
        <v>364</v>
      </c>
      <c t="n" s="5" r="D5">
        <v>330000</v>
      </c>
    </row>
    <row spans="1:5" r="6">
      <c t="s" s="3" r="A6">
        <v>365</v>
      </c>
      <c t="n" s="5" r="D6">
        <v>98000</v>
      </c>
    </row>
    <row spans="1:5" r="7">
      <c t="s" s="3" r="A7">
        <v>366</v>
      </c>
      <c t="n" s="4" r="C7">
        <v>342829</v>
      </c>
      <c t="n" s="4" r="E7">
        <v>384495</v>
      </c>
    </row>
    <row spans="1:5" r="8">
      <c t="s" s="3" r="A8">
        <v>367</v>
      </c>
      <c t="n" s="7" r="C8">
        <v>0.3</v>
      </c>
    </row>
    <row spans="1:5" r="9">
      <c t="s" s="3" r="A9">
        <v>368</v>
      </c>
      <c t="n" s="4" r="C9">
        <v>1</v>
      </c>
    </row>
    <row spans="1:5" r="10">
      <c t="s" s="3" r="A10">
        <v>369</v>
      </c>
      <c t="s" s="3" r="C10">
        <v>370</v>
      </c>
    </row>
    <row spans="1:5" r="11">
      <c t="s" s="3" r="A11">
        <v>371</v>
      </c>
      <c t="s" s="3" r="C11">
        <v>372</v>
      </c>
    </row>
    <row spans="1:5" r="12">
      <c t="s" s="3" r="A12">
        <v>373</v>
      </c>
      <c t="n" s="7" r="C12">
        <v>2.25</v>
      </c>
    </row>
    <row spans="1:5" r="13">
      <c t="s" s="3" r="A13">
        <v>374</v>
      </c>
      <c t="s" s="3" r="C13">
        <v>375</v>
      </c>
    </row>
    <row spans="1:5" r="14">
      <c t="s" s="3" r="A14">
        <v>376</v>
      </c>
      <c t="n" s="4" r="C14">
        <v>2</v>
      </c>
    </row>
    <row spans="1:5" r="15">
      <c t="s" s="3" r="A15">
        <v>377</v>
      </c>
      <c t="n" s="7" r="C15">
        <v>0.6</v>
      </c>
    </row>
    <row spans="1:5" r="16">
      <c t="s" s="3" r="A16">
        <v>378</v>
      </c>
    </row>
    <row spans="1:5" r="17">
      <c t="s" s="3" r="A17">
        <v>363</v>
      </c>
      <c t="n" s="4" r="B17">
        <v>1191</v>
      </c>
      <c t="n" s="4" r="C17">
        <v>1191</v>
      </c>
      <c t="n" s="4" r="E17">
        <v>1191</v>
      </c>
    </row>
    <row spans="1:5" r="18">
      <c t="s" s="3" r="A18">
        <v>364</v>
      </c>
      <c t="n" s="5" r="B18">
        <v>1191000</v>
      </c>
    </row>
    <row spans="1:5" r="19">
      <c t="s" s="3" r="A19">
        <v>366</v>
      </c>
      <c t="n" s="4" r="C19">
        <v>632</v>
      </c>
      <c t="n" s="4" r="E19">
        <v>862</v>
      </c>
    </row>
    <row spans="1:5" r="20">
      <c t="s" s="3" r="A20">
        <v>367</v>
      </c>
      <c t="n" s="7" r="C20">
        <v>0.65</v>
      </c>
    </row>
    <row spans="1:5" r="21">
      <c t="s" s="3" r="A21">
        <v>368</v>
      </c>
      <c t="n" s="4" r="C21">
        <v>1</v>
      </c>
    </row>
    <row spans="1:5" r="22">
      <c t="s" s="3" r="A22">
        <v>369</v>
      </c>
      <c t="s" s="3" r="C22">
        <v>370</v>
      </c>
    </row>
    <row spans="1:5" r="23">
      <c t="s" s="3" r="A23">
        <v>371</v>
      </c>
      <c t="s" s="3" r="C23">
        <v>372</v>
      </c>
    </row>
    <row spans="1:5" r="24">
      <c t="s" s="3" r="A24">
        <v>373</v>
      </c>
      <c t="n" s="7" r="C24">
        <v>2.25</v>
      </c>
    </row>
    <row spans="1:5" r="25">
      <c t="s" s="3" r="A25">
        <v>374</v>
      </c>
      <c t="s" s="3" r="C25">
        <v>375</v>
      </c>
    </row>
    <row spans="1:5" r="26">
      <c t="s" s="3" r="A26">
        <v>376</v>
      </c>
      <c t="n" s="4" r="C26">
        <v>1538</v>
      </c>
    </row>
    <row spans="1:5" r="27">
      <c t="s" s="3" r="A27">
        <v>377</v>
      </c>
      <c t="n" s="7" r="C27">
        <v>0.65</v>
      </c>
    </row>
    <row spans="1:5" r="28">
      <c t="s" s="3" r="A28">
        <v>363</v>
      </c>
      <c t="n" s="4" r="C28">
        <v>1298728</v>
      </c>
      <c t="n" s="4" r="E28">
        <v>1298728</v>
      </c>
    </row>
    <row spans="1:5" r="29">
      <c t="s" s="3" r="A29">
        <v>366</v>
      </c>
      <c t="n" s="4" r="C29">
        <v>343461</v>
      </c>
      <c t="n" s="4" r="E29">
        <v>38535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29</v>
      </c>
    </row>
    <row spans="1:3" r="2">
      <c t="s" s="3" r="A2">
        <v>362</v>
      </c>
    </row>
    <row spans="1:3" r="3">
      <c t="s" s="3" r="A3">
        <v>380</v>
      </c>
      <c t="n" s="5" r="B3">
        <v>3000</v>
      </c>
      <c t="n" s="5" r="C3">
        <v>4000</v>
      </c>
    </row>
    <row spans="1:3" r="4">
      <c t="s" s="3" r="A4">
        <v>378</v>
      </c>
    </row>
    <row spans="1:3" r="5">
      <c t="s" s="3" r="A5">
        <v>380</v>
      </c>
    </row>
    <row spans="1:3" r="6">
      <c t="s" s="3" r="A6">
        <v>380</v>
      </c>
      <c t="n" s="5" r="B6">
        <v>3000</v>
      </c>
      <c t="n" s="5" r="C6">
        <v>4000</v>
      </c>
    </row>
    <row spans="1:3" r="7">
      <c t="s" s="3" r="A7">
        <v>381</v>
      </c>
      <c t="n" s="5" r="B7">
        <v>3000</v>
      </c>
      <c t="n" s="5" r="C7">
        <v>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29</v>
      </c>
    </row>
    <row spans="1:3" r="2">
      <c t="s" s="3" r="A2">
        <v>362</v>
      </c>
    </row>
    <row spans="1:3" r="3">
      <c t="s" s="3" r="A3">
        <v>383</v>
      </c>
      <c t="n" s="7" r="B3">
        <v>0.01</v>
      </c>
      <c t="n" s="7" r="C3">
        <v>0.01</v>
      </c>
    </row>
    <row spans="1:3" r="4">
      <c t="s" s="3" r="A4">
        <v>384</v>
      </c>
      <c t="n" s="4" r="B4">
        <v>1297537</v>
      </c>
      <c t="n" s="4" r="C4">
        <v>1297537</v>
      </c>
    </row>
    <row spans="1:3" r="5">
      <c t="s" s="3" r="A5">
        <v>363</v>
      </c>
      <c t="n" s="4" r="B5">
        <v>1297537</v>
      </c>
      <c t="n" s="4" r="C5">
        <v>1297537</v>
      </c>
    </row>
    <row spans="1:3" r="6">
      <c t="s" s="3" r="A6">
        <v>366</v>
      </c>
      <c t="n" s="4" r="B6">
        <v>342829</v>
      </c>
      <c t="n" s="4" r="C6">
        <v>384495</v>
      </c>
    </row>
    <row spans="1:3" r="7">
      <c t="s" s="3" r="A7">
        <v>385</v>
      </c>
      <c t="n" s="5" r="B7">
        <v>206000</v>
      </c>
      <c t="n" s="5" r="C7">
        <v>231000</v>
      </c>
    </row>
    <row spans="1:3" r="8">
      <c t="s" s="3" r="A8">
        <v>378</v>
      </c>
    </row>
    <row spans="1:3" r="9">
      <c t="s" s="3" r="A9">
        <v>383</v>
      </c>
      <c t="n" s="7" r="B9">
        <v>0.01</v>
      </c>
      <c t="n" s="7" r="C9">
        <v>0.01</v>
      </c>
    </row>
    <row spans="1:3" r="10">
      <c t="s" s="3" r="A10">
        <v>384</v>
      </c>
      <c t="n" s="4" r="B10">
        <v>3000</v>
      </c>
      <c t="n" s="4" r="C10">
        <v>3000</v>
      </c>
    </row>
    <row spans="1:3" r="11">
      <c t="s" s="3" r="A11">
        <v>363</v>
      </c>
      <c t="n" s="4" r="B11">
        <v>1191</v>
      </c>
      <c t="n" s="4" r="C11">
        <v>1191</v>
      </c>
    </row>
    <row spans="1:3" r="12">
      <c t="s" s="3" r="A12">
        <v>366</v>
      </c>
      <c t="n" s="4" r="B12">
        <v>632</v>
      </c>
      <c t="n" s="4" r="C12">
        <v>862</v>
      </c>
    </row>
    <row spans="1:3" r="13">
      <c t="s" s="3" r="A13">
        <v>385</v>
      </c>
      <c t="n" s="5" r="B13">
        <v>632000</v>
      </c>
      <c t="n" s="5" r="C13">
        <v>862000</v>
      </c>
    </row>
    <row spans="1:3" r="14">
      <c t="s" s="3" r="A14">
        <v>383</v>
      </c>
      <c t="n" s="7" r="B14">
        <v>0.01</v>
      </c>
      <c t="n" s="7" r="C14">
        <v>0.01</v>
      </c>
    </row>
    <row spans="1:3" r="15">
      <c t="s" s="3" r="A15">
        <v>384</v>
      </c>
      <c t="n" s="4" r="B15">
        <v>1300537</v>
      </c>
      <c t="n" s="4" r="C15">
        <v>1300537</v>
      </c>
    </row>
    <row spans="1:3" r="16">
      <c t="s" s="3" r="A16">
        <v>363</v>
      </c>
      <c t="n" s="4" r="B16">
        <v>1298728</v>
      </c>
      <c t="n" s="4" r="C16">
        <v>1298728</v>
      </c>
    </row>
    <row spans="1:3" r="17">
      <c t="s" s="3" r="A17">
        <v>366</v>
      </c>
      <c t="n" s="4" r="B17">
        <v>343461</v>
      </c>
      <c t="n" s="4" r="C17">
        <v>385357</v>
      </c>
    </row>
    <row spans="1:3" r="18">
      <c t="s" s="3" r="A18">
        <v>385</v>
      </c>
      <c t="n" s="5" r="B18">
        <v>838000</v>
      </c>
      <c t="n" s="5" r="C18">
        <v>109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6</v>
      </c>
      <c t="s" s="2" r="B1">
        <v>1</v>
      </c>
    </row>
    <row spans="1:3" r="2">
      <c t="s" s="2" r="B2">
        <v>2</v>
      </c>
      <c t="s" s="2" r="C2">
        <v>29</v>
      </c>
    </row>
    <row spans="1:3" r="3">
      <c t="s" s="3" r="A3">
        <v>387</v>
      </c>
      <c t="n" s="4" r="B3">
        <v>2933112</v>
      </c>
      <c t="n" s="4" r="C3">
        <v>5407529</v>
      </c>
    </row>
    <row spans="1:3" r="4">
      <c t="s" s="3" r="A4">
        <v>388</v>
      </c>
      <c t="n" s="4" r="B4">
        <v>91000</v>
      </c>
      <c t="n" s="4" r="C4">
        <v>2727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9</v>
      </c>
      <c t="s" s="2" r="B1">
        <v>1</v>
      </c>
    </row>
    <row spans="1:3" r="2">
      <c t="s" s="2" r="B2">
        <v>2</v>
      </c>
      <c t="s" s="2" r="C2">
        <v>29</v>
      </c>
    </row>
    <row spans="1:3" r="3">
      <c t="s" s="3" r="A3">
        <v>390</v>
      </c>
    </row>
    <row spans="1:3" r="4">
      <c t="s" s="6" r="A4">
        <v>391</v>
      </c>
    </row>
    <row spans="1:3" r="5">
      <c t="s" s="3" r="A5">
        <v>392</v>
      </c>
      <c t="n" s="5" r="B5">
        <v>3470000</v>
      </c>
      <c t="n" s="5" r="C5">
        <v>9955000</v>
      </c>
    </row>
    <row spans="1:3" r="6">
      <c t="s" s="3" r="A6">
        <v>393</v>
      </c>
      <c t="n" s="4" r="B6">
        <v>3565000</v>
      </c>
      <c t="n" s="4" r="C6">
        <v>10064000</v>
      </c>
    </row>
    <row spans="1:3" r="7">
      <c t="s" s="3" r="A7">
        <v>139</v>
      </c>
      <c t="n" s="4" r="B7">
        <v>-95000</v>
      </c>
      <c t="n" s="4" r="C7">
        <v>-109000</v>
      </c>
    </row>
    <row spans="1:3" r="8">
      <c t="s" s="3" r="A8">
        <v>392</v>
      </c>
      <c t="n" s="4" r="B8">
        <v>1946000</v>
      </c>
      <c t="n" s="4" r="C8">
        <v>8485000</v>
      </c>
    </row>
    <row spans="1:3" r="9">
      <c t="s" s="3" r="A9">
        <v>111</v>
      </c>
      <c t="n" s="4" r="B9">
        <v>-452000</v>
      </c>
      <c t="n" s="4" r="C9">
        <v>-1007000</v>
      </c>
    </row>
    <row spans="1:3" r="10">
      <c t="s" s="3" r="A10">
        <v>112</v>
      </c>
      <c t="n" s="5" r="B10">
        <v>-1072000</v>
      </c>
      <c t="n" s="5" r="C10">
        <v>-463000</v>
      </c>
    </row>
    <row spans="1:3" r="11">
      <c t="s" s="3" r="A11">
        <v>123</v>
      </c>
      <c t="n" s="4" r="B11">
        <v>38328115</v>
      </c>
      <c t="n" s="4" r="C11">
        <v>54210555</v>
      </c>
    </row>
    <row spans="1:3" r="12">
      <c t="s" s="3" r="A12">
        <v>394</v>
      </c>
      <c t="n" s="4" r="B12">
        <v>1658537</v>
      </c>
      <c t="n" s="4" r="C12">
        <v>2095784</v>
      </c>
    </row>
    <row spans="1:3" r="13">
      <c t="s" s="3" r="A13">
        <v>395</v>
      </c>
      <c t="n" s="4" r="B13">
        <v>582688</v>
      </c>
      <c t="n" s="4" r="C13">
        <v>732722</v>
      </c>
    </row>
    <row spans="1:3" r="14">
      <c t="s" s="3" r="A14">
        <v>124</v>
      </c>
      <c t="n" s="4" r="B14">
        <v>40569340</v>
      </c>
      <c t="n" s="4" r="C14">
        <v>57039061</v>
      </c>
    </row>
    <row spans="1:3" r="15">
      <c t="s" s="6" r="A15">
        <v>116</v>
      </c>
    </row>
    <row spans="1:3" r="16">
      <c t="s" s="3" r="A16">
        <v>117</v>
      </c>
      <c t="n" s="7" r="B16">
        <v>0.09</v>
      </c>
      <c t="n" s="7" r="C16">
        <v>0.19</v>
      </c>
    </row>
    <row spans="1:3" r="17">
      <c t="s" s="3" r="A17">
        <v>118</v>
      </c>
      <c t="n" s="8" r="B17">
        <v>-0.04</v>
      </c>
      <c t="n" s="8" r="C17">
        <v>-0.03</v>
      </c>
    </row>
    <row spans="1:3" r="18">
      <c t="s" s="3" r="A18">
        <v>119</v>
      </c>
      <c t="n" s="8" r="B18">
        <v>0.05</v>
      </c>
      <c t="n" s="8" r="C18">
        <v>0.16</v>
      </c>
    </row>
    <row spans="1:3" r="19">
      <c t="s" s="6" r="A19">
        <v>120</v>
      </c>
    </row>
    <row spans="1:3" r="20">
      <c t="s" s="3" r="A20">
        <v>117</v>
      </c>
      <c t="n" s="8" r="B20">
        <v>0.09</v>
      </c>
      <c t="n" s="8" r="C20">
        <v>0.18</v>
      </c>
    </row>
    <row spans="1:3" r="21">
      <c t="s" s="3" r="A21">
        <v>118</v>
      </c>
      <c t="n" s="8" r="B21">
        <v>-0.04</v>
      </c>
      <c t="n" s="8" r="C21">
        <v>-0.03</v>
      </c>
    </row>
    <row spans="1:3" r="22">
      <c t="s" s="3" r="A22">
        <v>121</v>
      </c>
      <c t="n" s="7" r="B22">
        <v>0.05</v>
      </c>
      <c t="n" s="7" r="C22">
        <v>0.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96</v>
      </c>
      <c t="s" s="2" r="B1">
        <v>1</v>
      </c>
    </row>
    <row spans="1:3" r="2">
      <c t="s" s="2" r="B2">
        <v>2</v>
      </c>
      <c t="s" s="2" r="C2">
        <v>29</v>
      </c>
    </row>
    <row spans="1:3" r="3">
      <c t="s" s="3" r="A3">
        <v>397</v>
      </c>
      <c t="n" s="5" r="B3">
        <v>782000</v>
      </c>
      <c t="n" s="5" r="C3">
        <v>828000</v>
      </c>
    </row>
    <row spans="1:3" r="4">
      <c t="s" s="3" r="A4">
        <v>398</v>
      </c>
      <c t="n" s="4" r="B4">
        <v>752000</v>
      </c>
    </row>
    <row spans="1:3" r="5">
      <c t="s" s="3" r="A5">
        <v>399</v>
      </c>
      <c t="n" s="4" r="B5">
        <v>709000</v>
      </c>
    </row>
    <row spans="1:3" r="6">
      <c t="s" s="3" r="A6">
        <v>400</v>
      </c>
      <c t="n" s="4" r="B6">
        <v>431000</v>
      </c>
    </row>
    <row spans="1:3" r="7">
      <c t="s" s="3" r="A7">
        <v>401</v>
      </c>
      <c t="n" s="4" r="B7">
        <v>377000</v>
      </c>
    </row>
    <row spans="1:3" r="8">
      <c t="s" s="3" r="A8">
        <v>402</v>
      </c>
      <c t="n" s="4" r="B8">
        <v>377000</v>
      </c>
    </row>
    <row spans="1:3" r="9">
      <c t="s" s="3" r="A9">
        <v>403</v>
      </c>
      <c t="n" s="5" r="B9">
        <v>193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29</v>
      </c>
    </row>
    <row spans="1:3" r="2">
      <c t="s" s="3" r="A2">
        <v>30</v>
      </c>
    </row>
    <row spans="1:3" r="3">
      <c t="s" s="3" r="A3">
        <v>405</v>
      </c>
      <c t="n" s="5" r="B3">
        <v>10154000</v>
      </c>
      <c t="n" s="5" r="C3">
        <v>10234000</v>
      </c>
    </row>
    <row spans="1:3" r="4">
      <c t="s" s="3" r="A4">
        <v>74</v>
      </c>
      <c t="n" s="5" r="B4">
        <v>7652000</v>
      </c>
      <c t="n" s="4" r="C4">
        <v>7173000</v>
      </c>
    </row>
    <row spans="1:3" r="5">
      <c t="s" s="3" r="A5">
        <v>406</v>
      </c>
      <c t="n" s="4" r="C5">
        <v>80000</v>
      </c>
    </row>
    <row spans="1:3" r="6">
      <c t="s" s="3" r="A6">
        <v>407</v>
      </c>
      <c t="n" s="5" r="B6">
        <v>2502000</v>
      </c>
      <c t="n" s="4" r="C6">
        <v>2981000</v>
      </c>
    </row>
    <row spans="1:3" r="7">
      <c t="s" s="3" r="A7">
        <v>33</v>
      </c>
    </row>
    <row spans="1:3" r="8">
      <c t="s" s="3" r="A8">
        <v>405</v>
      </c>
      <c t="n" s="4" r="B8">
        <v>3931000</v>
      </c>
      <c t="n" s="4" r="C8">
        <v>3931000</v>
      </c>
    </row>
    <row spans="1:3" r="9">
      <c t="s" s="3" r="A9">
        <v>74</v>
      </c>
      <c t="n" s="5" r="B9">
        <v>1852000</v>
      </c>
      <c t="n" s="5" r="C9">
        <v>1549000</v>
      </c>
    </row>
    <row spans="1:3" r="10">
      <c t="s" s="3" r="A10">
        <v>406</v>
      </c>
    </row>
    <row spans="1:3" r="11">
      <c t="s" s="3" r="A11">
        <v>407</v>
      </c>
      <c t="n" s="5" r="B11">
        <v>2079000</v>
      </c>
      <c t="n" s="5" r="C11">
        <v>2382000</v>
      </c>
    </row>
    <row spans="1:3" r="12">
      <c t="s" s="3" r="A12">
        <v>408</v>
      </c>
    </row>
    <row spans="1:3" r="13">
      <c t="s" s="3" r="A13">
        <v>405</v>
      </c>
      <c t="n" s="4" r="B13">
        <v>1324000</v>
      </c>
      <c t="n" s="4" r="C13">
        <v>1324000</v>
      </c>
    </row>
    <row spans="1:3" r="14">
      <c t="s" s="3" r="A14">
        <v>74</v>
      </c>
      <c t="n" s="5" r="B14">
        <v>1324000</v>
      </c>
      <c t="n" s="5" r="C14">
        <v>1324000</v>
      </c>
    </row>
    <row spans="1:3" r="15">
      <c t="s" s="3" r="A15">
        <v>406</v>
      </c>
    </row>
    <row spans="1:3" r="16">
      <c t="s" s="3" r="A16">
        <v>407</v>
      </c>
    </row>
    <row spans="1:3" r="17">
      <c t="s" s="3" r="A17">
        <v>405</v>
      </c>
      <c t="n" s="5" r="B17">
        <v>15409000</v>
      </c>
      <c t="n" s="5" r="C17">
        <v>15489000</v>
      </c>
    </row>
    <row spans="1:3" r="18">
      <c t="s" s="3" r="A18">
        <v>74</v>
      </c>
      <c t="n" s="5" r="B18">
        <v>10828000</v>
      </c>
      <c t="n" s="4" r="C18">
        <v>10046000</v>
      </c>
    </row>
    <row spans="1:3" r="19">
      <c t="s" s="3" r="A19">
        <v>406</v>
      </c>
      <c t="n" s="4" r="C19">
        <v>80000</v>
      </c>
    </row>
    <row spans="1:3" r="20">
      <c t="s" s="3" r="A20">
        <v>407</v>
      </c>
      <c t="n" s="5" r="B20">
        <v>4581000</v>
      </c>
      <c t="n" s="5" r="C20">
        <v>536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s="1" r="A1">
        <v>409</v>
      </c>
      <c t="s" s="2" r="B1">
        <v>410</v>
      </c>
      <c t="s" s="2" r="C1">
        <v>411</v>
      </c>
      <c t="s" s="2" r="D1">
        <v>2</v>
      </c>
      <c t="s" s="2" r="E1">
        <v>29</v>
      </c>
      <c t="s" s="2" r="F1">
        <v>412</v>
      </c>
    </row>
    <row spans="1:6" r="2">
      <c t="s" s="3" r="A2">
        <v>413</v>
      </c>
    </row>
    <row spans="1:6" r="3">
      <c t="s" s="3" r="A3">
        <v>414</v>
      </c>
      <c t="n" s="4" r="B3">
        <v>0</v>
      </c>
    </row>
    <row spans="1:6" r="4">
      <c t="s" s="3" r="A4">
        <v>415</v>
      </c>
    </row>
    <row spans="1:6" r="5">
      <c t="s" s="3" r="A5">
        <v>416</v>
      </c>
      <c t="n" s="4" r="F5">
        <v>2000000</v>
      </c>
    </row>
    <row spans="1:6" r="6">
      <c t="s" s="3" r="A6">
        <v>417</v>
      </c>
    </row>
    <row spans="1:6" r="7">
      <c t="s" s="3" r="A7">
        <v>416</v>
      </c>
      <c t="n" s="4" r="F7">
        <v>7800000</v>
      </c>
    </row>
    <row spans="1:6" r="8">
      <c t="s" s="3" r="A8">
        <v>418</v>
      </c>
    </row>
    <row spans="1:6" r="9">
      <c t="s" s="3" r="A9">
        <v>419</v>
      </c>
      <c t="n" s="7" r="D9">
        <v>0.67</v>
      </c>
    </row>
    <row spans="1:6" r="10">
      <c t="s" s="3" r="A10">
        <v>420</v>
      </c>
      <c t="n" s="7" r="D10">
        <v>1.72</v>
      </c>
    </row>
    <row spans="1:6" r="11">
      <c t="s" s="3" r="A11">
        <v>421</v>
      </c>
    </row>
    <row spans="1:6" r="12">
      <c t="s" s="3" r="A12">
        <v>422</v>
      </c>
      <c t="n" s="5" r="D12">
        <v>566000</v>
      </c>
      <c t="n" s="5" r="E12">
        <v>297000</v>
      </c>
    </row>
    <row spans="1:6" r="13">
      <c t="s" s="3" r="A13">
        <v>414</v>
      </c>
      <c t="n" s="4" r="D13">
        <v>36000</v>
      </c>
    </row>
    <row spans="1:6" r="14">
      <c t="s" s="3" r="A14">
        <v>423</v>
      </c>
      <c t="n" s="4" r="C14">
        <v>25849945</v>
      </c>
    </row>
    <row spans="1:6" r="15">
      <c t="s" s="3" r="A15">
        <v>424</v>
      </c>
      <c t="n" s="7" r="C15">
        <v>1.2</v>
      </c>
    </row>
    <row spans="1:6" r="16">
      <c t="s" s="3" r="A16">
        <v>425</v>
      </c>
      <c t="n" s="4" r="D16">
        <v>1810920</v>
      </c>
    </row>
    <row spans="1:6" r="17">
      <c t="s" s="3" r="A17">
        <v>426</v>
      </c>
      <c t="n" s="4" r="D17">
        <v>470155</v>
      </c>
    </row>
    <row spans="1:6" r="18">
      <c t="s" s="3" r="A18">
        <v>427</v>
      </c>
      <c t="n" s="7" r="D18">
        <v>1.2</v>
      </c>
    </row>
    <row spans="1:6" r="19">
      <c t="s" s="3" r="A19">
        <v>428</v>
      </c>
      <c t="n" s="5" r="D19">
        <v>1007000</v>
      </c>
      <c t="n" s="5" r="E19">
        <v>204000</v>
      </c>
    </row>
    <row spans="1:6" r="20">
      <c t="s" s="3" r="A20">
        <v>429</v>
      </c>
      <c t="n" s="5" r="D20">
        <v>25000</v>
      </c>
    </row>
    <row spans="1:6" r="21">
      <c t="s" s="3" r="A21">
        <v>430</v>
      </c>
      <c t="s" s="3" r="D21">
        <v>43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2</v>
      </c>
      <c t="s" s="2" r="B1">
        <v>1</v>
      </c>
    </row>
    <row spans="1:3" r="2">
      <c t="s" s="2" r="B2">
        <v>2</v>
      </c>
      <c t="s" s="2" r="C2">
        <v>29</v>
      </c>
    </row>
    <row spans="1:3" r="3">
      <c t="s" s="3" r="A3">
        <v>433</v>
      </c>
      <c t="s" s="3" r="B3">
        <v>434</v>
      </c>
      <c t="s" s="3" r="C3">
        <v>435</v>
      </c>
    </row>
    <row spans="1:3" r="4">
      <c t="s" s="3" r="A4">
        <v>436</v>
      </c>
      <c t="s" s="3" r="B4">
        <v>437</v>
      </c>
      <c t="s" s="3" r="C4">
        <v>437</v>
      </c>
    </row>
    <row spans="1:3" r="5">
      <c t="s" s="3" r="A5">
        <v>438</v>
      </c>
      <c t="s" s="3" r="B5">
        <v>439</v>
      </c>
      <c t="s" s="3" r="C5">
        <v>348</v>
      </c>
    </row>
    <row spans="1:3" r="6">
      <c t="s" s="3" r="A6">
        <v>440</v>
      </c>
      <c t="s" s="3" r="B6">
        <v>441</v>
      </c>
      <c t="s" s="3" r="C6">
        <v>442</v>
      </c>
    </row>
    <row spans="1:3" r="7">
      <c t="s" s="3" r="A7">
        <v>443</v>
      </c>
      <c t="n" s="7" r="B7">
        <v>1.09</v>
      </c>
      <c t="n" s="7" r="C7">
        <v>0.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125</v>
      </c>
      <c t="s" s="2" r="B1">
        <v>1</v>
      </c>
    </row>
    <row spans="1:3" r="2">
      <c t="s" s="2" r="B2">
        <v>2</v>
      </c>
      <c t="s" s="2" r="C2">
        <v>29</v>
      </c>
    </row>
    <row spans="1:3" r="3">
      <c t="s" s="3" r="A3">
        <v>113</v>
      </c>
      <c t="n" s="5" r="B3">
        <v>2041000</v>
      </c>
      <c t="n" s="5" r="C3">
        <v>8594000</v>
      </c>
    </row>
    <row spans="1:3" r="4">
      <c t="s" s="6" r="A4">
        <v>126</v>
      </c>
    </row>
    <row spans="1:3" r="5">
      <c t="s" s="3" r="A5">
        <v>127</v>
      </c>
      <c t="n" s="4" r="B5">
        <v>882000</v>
      </c>
      <c t="n" s="4" r="C5">
        <v>10000</v>
      </c>
    </row>
    <row spans="1:3" r="6">
      <c t="s" s="3" r="A6">
        <v>128</v>
      </c>
      <c t="n" s="5" r="B6">
        <v>1159000</v>
      </c>
      <c t="n" s="5" r="C6">
        <v>8584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spans="1:4" r="1">
      <c t="s" s="1" r="A1">
        <v>444</v>
      </c>
      <c t="s" s="2" r="B1">
        <v>410</v>
      </c>
      <c t="s" s="2" r="C1">
        <v>2</v>
      </c>
      <c t="s" s="2" r="D1">
        <v>2</v>
      </c>
    </row>
    <row spans="1:4" r="2">
      <c t="s" s="3" r="A2">
        <v>445</v>
      </c>
      <c t="n" s="4" r="B2">
        <v>1274575</v>
      </c>
      <c t="n" s="4" r="C2">
        <v>3311745</v>
      </c>
    </row>
    <row spans="1:4" r="3">
      <c t="s" s="3" r="A3">
        <v>446</v>
      </c>
      <c t="n" s="7" r="B3">
        <v>0.92</v>
      </c>
      <c t="n" s="7" r="C3">
        <v>0.83</v>
      </c>
    </row>
    <row spans="1:4" r="4">
      <c t="s" s="3" r="A4">
        <v>447</v>
      </c>
      <c t="n" s="4" r="C4">
        <v>36000</v>
      </c>
    </row>
    <row spans="1:4" r="5">
      <c t="s" s="3" r="A5">
        <v>448</v>
      </c>
      <c t="n" s="7" r="C5">
        <v>1.72</v>
      </c>
    </row>
    <row spans="1:4" r="6">
      <c t="s" s="3" r="A6">
        <v>449</v>
      </c>
      <c t="n" s="4" r="C6">
        <v>-1810920</v>
      </c>
    </row>
    <row spans="1:4" r="7">
      <c t="s" s="3" r="A7">
        <v>450</v>
      </c>
      <c t="n" s="7" r="C7">
        <v>0.79</v>
      </c>
    </row>
    <row spans="1:4" r="8">
      <c t="s" s="3" r="A8">
        <v>451</v>
      </c>
      <c t="n" s="4" r="C8">
        <v>-44250</v>
      </c>
    </row>
    <row spans="1:4" r="9">
      <c t="s" s="3" r="A9">
        <v>452</v>
      </c>
      <c t="n" s="7" r="C9">
        <v>0.88</v>
      </c>
    </row>
    <row spans="1:4" r="10">
      <c t="s" s="3" r="A10">
        <v>453</v>
      </c>
      <c t="n" s="4" r="B10">
        <v>1274575</v>
      </c>
      <c t="n" s="4" r="C10">
        <v>3311745</v>
      </c>
      <c t="n" s="4" r="D10">
        <v>1274575</v>
      </c>
    </row>
    <row spans="1:4" r="11">
      <c t="s" s="3" r="A11">
        <v>454</v>
      </c>
      <c t="n" s="7" r="C11">
        <v>0.92</v>
      </c>
    </row>
    <row spans="1:4" r="12">
      <c t="s" s="3" r="A12">
        <v>455</v>
      </c>
      <c t="n" s="5" r="D12">
        <v>1527000</v>
      </c>
    </row>
    <row spans="1:4" r="13">
      <c t="s" s="3" r="A13">
        <v>456</v>
      </c>
      <c t="n" s="4" r="C13">
        <v>1250575</v>
      </c>
    </row>
    <row spans="1:4" r="14">
      <c t="s" s="3" r="A14">
        <v>457</v>
      </c>
      <c t="n" s="7" r="D14">
        <v>0.91</v>
      </c>
    </row>
    <row spans="1:4" r="15">
      <c t="s" s="3" r="A15">
        <v>458</v>
      </c>
      <c t="n" s="5" r="D15">
        <v>517000</v>
      </c>
    </row>
    <row spans="1:4" r="16">
      <c t="s" s="3" r="A16">
        <v>459</v>
      </c>
      <c t="s" s="3" r="C16">
        <v>46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7"/>
  </cols>
  <sheetData>
    <row spans="1:2" r="1">
      <c t="s" s="1" r="A1">
        <v>461</v>
      </c>
      <c t="s" s="2" r="B1">
        <v>135</v>
      </c>
    </row>
    <row spans="1:2" r="2">
      <c t="s" s="3" r="A2">
        <v>462</v>
      </c>
    </row>
    <row spans="1:2" r="3">
      <c t="s" s="3" r="A3">
        <v>463</v>
      </c>
      <c t="n" s="7" r="B3">
        <v>0.67</v>
      </c>
    </row>
    <row spans="1:2" r="4">
      <c t="s" s="3" r="A4">
        <v>464</v>
      </c>
      <c t="n" s="7" r="B4">
        <v>0.75</v>
      </c>
    </row>
    <row spans="1:2" r="5">
      <c t="s" s="3" r="A5">
        <v>465</v>
      </c>
      <c t="n" s="4" r="B5">
        <v>342975</v>
      </c>
    </row>
    <row spans="1:2" r="6">
      <c t="s" s="3" r="A6">
        <v>466</v>
      </c>
      <c t="n" s="7" r="B6">
        <v>0.7</v>
      </c>
    </row>
    <row spans="1:2" r="7">
      <c t="s" s="3" r="A7">
        <v>467</v>
      </c>
      <c t="s" s="3" r="B7">
        <v>468</v>
      </c>
    </row>
    <row spans="1:2" r="8">
      <c t="s" s="3" r="A8">
        <v>469</v>
      </c>
      <c t="n" s="4" r="B8">
        <v>342975</v>
      </c>
    </row>
    <row spans="1:2" r="9">
      <c t="s" s="3" r="A9">
        <v>470</v>
      </c>
      <c t="n" s="7" r="B9">
        <v>0.7</v>
      </c>
    </row>
    <row spans="1:2" r="10">
      <c t="s" s="3" r="A10">
        <v>471</v>
      </c>
      <c t="s" s="3" r="B10">
        <v>468</v>
      </c>
    </row>
    <row spans="1:2" r="11">
      <c t="s" s="3" r="A11">
        <v>472</v>
      </c>
    </row>
    <row spans="1:2" r="12">
      <c t="s" s="3" r="A12">
        <v>463</v>
      </c>
      <c t="n" s="7" r="B12">
        <v>0.76</v>
      </c>
    </row>
    <row spans="1:2" r="13">
      <c t="s" s="3" r="A13">
        <v>464</v>
      </c>
      <c t="n" s="5" r="B13">
        <v>1</v>
      </c>
    </row>
    <row spans="1:2" r="14">
      <c t="s" s="3" r="A14">
        <v>465</v>
      </c>
      <c t="n" s="4" r="B14">
        <v>744100</v>
      </c>
    </row>
    <row spans="1:2" r="15">
      <c t="s" s="3" r="A15">
        <v>466</v>
      </c>
      <c t="n" s="7" r="B15">
        <v>0.89</v>
      </c>
    </row>
    <row spans="1:2" r="16">
      <c t="s" s="3" r="A16">
        <v>467</v>
      </c>
      <c t="s" s="3" r="B16">
        <v>473</v>
      </c>
    </row>
    <row spans="1:2" r="17">
      <c t="s" s="3" r="A17">
        <v>469</v>
      </c>
      <c t="n" s="4" r="B17">
        <v>744100</v>
      </c>
    </row>
    <row spans="1:2" r="18">
      <c t="s" s="3" r="A18">
        <v>470</v>
      </c>
      <c t="n" s="7" r="B18">
        <v>0.89</v>
      </c>
    </row>
    <row spans="1:2" r="19">
      <c t="s" s="3" r="A19">
        <v>471</v>
      </c>
      <c t="s" s="3" r="B19">
        <v>473</v>
      </c>
    </row>
    <row spans="1:2" r="20">
      <c t="s" s="3" r="A20">
        <v>474</v>
      </c>
    </row>
    <row spans="1:2" r="21">
      <c t="s" s="3" r="A21">
        <v>463</v>
      </c>
      <c t="n" s="7" r="B21">
        <v>1.01</v>
      </c>
    </row>
    <row spans="1:2" r="22">
      <c t="s" s="3" r="A22">
        <v>464</v>
      </c>
      <c t="n" s="7" r="B22">
        <v>1.72</v>
      </c>
    </row>
    <row spans="1:2" r="23">
      <c t="s" s="3" r="A23">
        <v>465</v>
      </c>
      <c t="n" s="4" r="B23">
        <v>187500</v>
      </c>
    </row>
    <row spans="1:2" r="24">
      <c t="s" s="3" r="A24">
        <v>466</v>
      </c>
      <c t="n" s="7" r="B24">
        <v>1.44</v>
      </c>
    </row>
    <row spans="1:2" r="25">
      <c t="s" s="3" r="A25">
        <v>467</v>
      </c>
      <c t="s" s="3" r="B25">
        <v>475</v>
      </c>
    </row>
    <row spans="1:2" r="26">
      <c t="s" s="3" r="A26">
        <v>469</v>
      </c>
      <c t="n" s="4" r="B26">
        <v>163500</v>
      </c>
    </row>
    <row spans="1:2" r="27">
      <c t="s" s="3" r="A27">
        <v>470</v>
      </c>
      <c t="n" s="7" r="B27">
        <v>1.4</v>
      </c>
    </row>
    <row spans="1:2" r="28">
      <c t="s" s="3" r="A28">
        <v>471</v>
      </c>
      <c t="s" s="3" r="B28">
        <v>476</v>
      </c>
    </row>
    <row spans="1:2" r="29">
      <c t="s" s="3" r="A29">
        <v>465</v>
      </c>
      <c t="n" s="4" r="B29">
        <v>1274575</v>
      </c>
    </row>
    <row spans="1:2" r="30">
      <c t="s" s="3" r="A30">
        <v>469</v>
      </c>
      <c t="n" s="4" r="B30">
        <v>12505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77</v>
      </c>
      <c t="s" s="2" r="B1">
        <v>2</v>
      </c>
      <c t="s" s="2" r="C1">
        <v>29</v>
      </c>
    </row>
    <row spans="1:3" r="2">
      <c t="s" s="3" r="A2">
        <v>387</v>
      </c>
      <c t="n" s="4" r="B2">
        <v>2933112</v>
      </c>
      <c t="n" s="4" r="C2">
        <v>54075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478</v>
      </c>
      <c t="s" s="2" r="B1">
        <v>1</v>
      </c>
    </row>
    <row spans="1:3" r="2">
      <c t="s" s="2" r="B2">
        <v>2</v>
      </c>
      <c t="s" s="2" r="C2">
        <v>29</v>
      </c>
    </row>
    <row spans="1:3" r="3">
      <c t="s" s="3" r="A3">
        <v>479</v>
      </c>
    </row>
    <row spans="1:3" r="4">
      <c t="s" s="3" r="A4">
        <v>480</v>
      </c>
      <c t="n" s="5" r="C4">
        <v>80000</v>
      </c>
    </row>
    <row spans="1:3" r="5">
      <c t="s" s="3" r="A5">
        <v>314</v>
      </c>
    </row>
    <row spans="1:3" r="6">
      <c t="s" s="3" r="A6">
        <v>481</v>
      </c>
      <c t="n" s="4" r="C6">
        <v>1000000</v>
      </c>
    </row>
    <row spans="1:3" r="7">
      <c t="s" s="3" r="A7">
        <v>481</v>
      </c>
      <c t="n" s="5" r="C7">
        <v>1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82</v>
      </c>
      <c t="s" s="2" r="B1">
        <v>307</v>
      </c>
    </row>
    <row spans="1:2" r="2">
      <c t="s" s="3" r="A2">
        <v>483</v>
      </c>
    </row>
    <row spans="1:2" r="3">
      <c t="s" s="3" r="A3">
        <v>484</v>
      </c>
    </row>
    <row spans="1:2" r="4">
      <c t="s" s="3" r="A4">
        <v>485</v>
      </c>
    </row>
    <row spans="1:2" r="5">
      <c t="s" s="3" r="A5">
        <v>484</v>
      </c>
    </row>
    <row spans="1:2" r="6">
      <c t="s" s="3" r="A6">
        <v>486</v>
      </c>
    </row>
    <row spans="1:2" r="7">
      <c t="s" s="3" r="A7">
        <v>484</v>
      </c>
      <c t="n" s="5" r="B7">
        <v>438000</v>
      </c>
    </row>
    <row spans="1:2" r="8">
      <c t="s" s="3" r="A8">
        <v>484</v>
      </c>
      <c t="n" s="5" r="B8">
        <v>43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7</v>
      </c>
      <c t="s" s="2" r="B1">
        <v>1</v>
      </c>
    </row>
    <row spans="1:4" r="2">
      <c t="s" s="2" r="B2">
        <v>2</v>
      </c>
      <c t="s" s="2" r="C2">
        <v>4</v>
      </c>
      <c t="s" s="2" r="D2">
        <v>29</v>
      </c>
    </row>
    <row spans="1:4" r="3">
      <c t="s" s="3" r="A3">
        <v>488</v>
      </c>
    </row>
    <row spans="1:4" r="4">
      <c t="s" s="3" r="A4">
        <v>489</v>
      </c>
      <c t="n" s="5" r="C4">
        <v>4000000</v>
      </c>
    </row>
    <row spans="1:4" r="5">
      <c t="s" s="3" r="A5">
        <v>325</v>
      </c>
    </row>
    <row spans="1:4" r="6">
      <c t="s" s="3" r="A6">
        <v>490</v>
      </c>
      <c t="n" s="5" r="B6">
        <v>8000000</v>
      </c>
    </row>
    <row spans="1:4" r="7">
      <c t="s" s="3" r="A7">
        <v>491</v>
      </c>
      <c t="s" s="3" r="B7">
        <v>492</v>
      </c>
    </row>
    <row spans="1:4" r="8">
      <c t="s" s="3" r="A8">
        <v>493</v>
      </c>
      <c t="n" s="5" r="B8">
        <v>27100000</v>
      </c>
    </row>
    <row spans="1:4" r="9">
      <c t="s" s="3" r="A9">
        <v>494</v>
      </c>
      <c t="n" s="4" r="B9">
        <v>23300000</v>
      </c>
    </row>
    <row spans="1:4" r="10">
      <c t="s" s="3" r="A10">
        <v>495</v>
      </c>
      <c t="n" s="4" r="B10">
        <v>560000</v>
      </c>
    </row>
    <row spans="1:4" r="11">
      <c t="s" s="3" r="A11">
        <v>496</v>
      </c>
      <c t="n" s="4" r="B11">
        <v>13000000</v>
      </c>
    </row>
    <row spans="1:4" r="12">
      <c t="s" s="3" r="A12">
        <v>490</v>
      </c>
      <c t="n" s="5" r="B12">
        <v>8014000</v>
      </c>
      <c t="n" s="5" r="D12">
        <v>11029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7</v>
      </c>
      <c t="s" s="2" r="B1">
        <v>1</v>
      </c>
    </row>
    <row spans="1:3" r="2">
      <c t="s" s="2" r="B2">
        <v>2</v>
      </c>
      <c t="s" s="2" r="C2">
        <v>29</v>
      </c>
    </row>
    <row spans="1:3" r="3">
      <c t="s" s="3" r="A3">
        <v>498</v>
      </c>
      <c t="n" s="5" r="B3">
        <v>6764000</v>
      </c>
      <c t="n" s="5" r="C3">
        <v>7008000</v>
      </c>
    </row>
    <row spans="1:3" r="4">
      <c t="s" s="3" r="A4">
        <v>499</v>
      </c>
      <c t="n" s="4" r="B4">
        <v>-449000</v>
      </c>
      <c t="n" s="4" r="C4">
        <v>1917000</v>
      </c>
    </row>
    <row spans="1:3" r="5">
      <c t="s" s="3" r="A5">
        <v>135</v>
      </c>
      <c t="n" s="5" r="B5">
        <v>6315000</v>
      </c>
      <c t="n" s="5" r="C5">
        <v>892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0</v>
      </c>
      <c t="s" s="2" r="B1">
        <v>1</v>
      </c>
    </row>
    <row spans="1:3" r="2">
      <c t="s" s="2" r="B2">
        <v>2</v>
      </c>
      <c t="s" s="2" r="C2">
        <v>29</v>
      </c>
    </row>
    <row spans="1:3" r="3">
      <c t="s" s="3" r="A3">
        <v>501</v>
      </c>
      <c t="n" s="5" r="B3">
        <v>2344000</v>
      </c>
      <c t="n" s="5" r="C3">
        <v>-341000</v>
      </c>
    </row>
    <row spans="1:3" r="4">
      <c t="s" s="3" r="A4">
        <v>502</v>
      </c>
      <c t="n" s="4" r="B4">
        <v>406000</v>
      </c>
      <c t="n" s="4" r="C4">
        <v>-798000</v>
      </c>
    </row>
    <row spans="1:3" r="5">
      <c t="s" s="3" r="A5">
        <v>135</v>
      </c>
      <c t="n" s="4" r="B5">
        <v>2750000</v>
      </c>
      <c t="n" s="4" r="C5">
        <v>-1139000</v>
      </c>
    </row>
    <row spans="1:3" r="6">
      <c t="s" s="3" r="A6">
        <v>503</v>
      </c>
      <c t="n" s="4" r="B6">
        <v>2336000</v>
      </c>
      <c t="n" s="4" r="C6">
        <v>2326000</v>
      </c>
    </row>
    <row spans="1:3" r="7">
      <c t="s" s="3" r="A7">
        <v>504</v>
      </c>
      <c t="n" s="5" r="B7">
        <v>414000</v>
      </c>
      <c t="n" s="5" r="C7">
        <v>-346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29</v>
      </c>
    </row>
    <row spans="1:3" r="2">
      <c t="s" s="3" r="A2">
        <v>506</v>
      </c>
      <c t="n" s="5" r="B2">
        <v>13283000</v>
      </c>
      <c t="n" s="5" r="C2">
        <v>14681000</v>
      </c>
    </row>
    <row spans="1:3" r="3">
      <c t="s" s="3" r="A3">
        <v>507</v>
      </c>
      <c t="n" s="4" r="C3">
        <v>1674000</v>
      </c>
    </row>
    <row spans="1:3" r="4">
      <c t="s" s="3" r="A4">
        <v>508</v>
      </c>
      <c t="n" s="5" r="B4">
        <v>237000</v>
      </c>
      <c t="n" s="4" r="C4">
        <v>193000</v>
      </c>
    </row>
    <row spans="1:3" r="5">
      <c t="s" s="3" r="A5">
        <v>509</v>
      </c>
      <c t="n" s="4" r="B5">
        <v>88000</v>
      </c>
      <c t="n" s="4" r="C5">
        <v>100000</v>
      </c>
    </row>
    <row spans="1:3" r="6">
      <c t="s" s="3" r="A6">
        <v>510</v>
      </c>
      <c t="n" s="4" r="B6">
        <v>62000</v>
      </c>
      <c t="n" s="4" r="C6">
        <v>642000</v>
      </c>
    </row>
    <row spans="1:3" r="7">
      <c t="s" s="3" r="A7">
        <v>511</v>
      </c>
      <c t="n" s="4" r="B7">
        <v>855000</v>
      </c>
      <c t="n" s="4" r="C7">
        <v>899000</v>
      </c>
    </row>
    <row spans="1:3" r="8">
      <c t="s" s="3" r="A8">
        <v>512</v>
      </c>
      <c t="n" s="5" r="B8">
        <v>3000</v>
      </c>
      <c t="n" s="4" r="C8">
        <v>3000</v>
      </c>
    </row>
    <row spans="1:3" r="9">
      <c t="s" s="3" r="A9">
        <v>513</v>
      </c>
      <c t="n" s="4" r="C9">
        <v>82000</v>
      </c>
    </row>
    <row spans="1:3" r="10">
      <c t="s" s="3" r="A10">
        <v>514</v>
      </c>
      <c t="n" s="5" r="B10">
        <v>14528000</v>
      </c>
      <c t="n" s="4" r="C10">
        <v>18274000</v>
      </c>
    </row>
    <row spans="1:3" r="11">
      <c t="s" s="3" r="A11">
        <v>515</v>
      </c>
      <c t="n" s="5" r="B11">
        <v>2061000</v>
      </c>
      <c t="n" s="4" r="C11">
        <v>2194000</v>
      </c>
    </row>
    <row spans="1:3" r="12">
      <c t="s" s="3" r="A12">
        <v>516</v>
      </c>
      <c t="n" s="4" r="C12">
        <v>185000</v>
      </c>
    </row>
    <row spans="1:3" r="13">
      <c t="s" s="3" r="A13">
        <v>517</v>
      </c>
      <c t="n" s="5" r="B13">
        <v>16000</v>
      </c>
      <c t="n" s="4" r="C13">
        <v>15000</v>
      </c>
    </row>
    <row spans="1:3" r="14">
      <c t="s" s="3" r="A14">
        <v>518</v>
      </c>
      <c t="n" s="4" r="B14">
        <v>2077000</v>
      </c>
      <c t="n" s="4" r="C14">
        <v>2394000</v>
      </c>
    </row>
    <row spans="1:3" r="15">
      <c t="s" s="3" r="A15">
        <v>519</v>
      </c>
      <c t="n" s="4" r="B15">
        <v>12451000</v>
      </c>
      <c t="n" s="4" r="C15">
        <v>15880000</v>
      </c>
    </row>
    <row spans="1:3" r="16">
      <c t="s" s="3" r="A16">
        <v>520</v>
      </c>
      <c t="n" s="4" r="B16">
        <v>-8014000</v>
      </c>
      <c t="n" s="4" r="C16">
        <v>-11029000</v>
      </c>
    </row>
    <row spans="1:3" r="17">
      <c t="s" s="3" r="A17">
        <v>521</v>
      </c>
      <c t="n" s="5" r="B17">
        <v>4437000</v>
      </c>
      <c t="n" s="5" r="C17">
        <v>4851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2</v>
      </c>
      <c t="s" s="2" r="B1">
        <v>1</v>
      </c>
    </row>
    <row spans="1:3" r="2">
      <c t="s" s="2" r="B2">
        <v>2</v>
      </c>
      <c t="s" s="2" r="C2">
        <v>29</v>
      </c>
    </row>
    <row spans="1:3" r="3">
      <c t="s" s="3" r="A3">
        <v>523</v>
      </c>
      <c t="n" s="5" r="B3">
        <v>2147000</v>
      </c>
      <c t="n" s="5" r="C3">
        <v>3035000</v>
      </c>
    </row>
    <row spans="1:3" r="4">
      <c t="s" s="3" r="A4">
        <v>524</v>
      </c>
      <c t="n" s="5" r="B4">
        <v>208000</v>
      </c>
      <c t="n" s="4" r="C4">
        <v>101000</v>
      </c>
    </row>
    <row spans="1:3" r="5">
      <c t="s" s="3" r="A5">
        <v>525</v>
      </c>
      <c t="n" s="4" r="C5">
        <v>-60000</v>
      </c>
    </row>
    <row spans="1:3" r="6">
      <c t="s" s="3" r="A6">
        <v>526</v>
      </c>
      <c t="n" s="5" r="B6">
        <v>406000</v>
      </c>
      <c t="n" s="4" r="C6">
        <v>399000</v>
      </c>
    </row>
    <row spans="1:3" r="7">
      <c t="s" s="3" r="A7">
        <v>527</v>
      </c>
      <c t="n" s="4" r="C7">
        <v>-46000</v>
      </c>
    </row>
    <row spans="1:3" r="8">
      <c t="s" s="3" r="A8">
        <v>528</v>
      </c>
      <c t="n" s="5" r="B8">
        <v>-11000</v>
      </c>
      <c t="n" s="4" r="C8">
        <v>-1000</v>
      </c>
    </row>
    <row spans="1:3" r="9">
      <c t="s" s="3" r="A9">
        <v>529</v>
      </c>
      <c t="n" s="4" r="C9">
        <v>-4567000</v>
      </c>
    </row>
    <row spans="1:3" r="10">
      <c t="s" s="3" r="A10">
        <v>530</v>
      </c>
      <c t="n" s="5" r="B10">
        <v>2750000</v>
      </c>
      <c t="n" s="5" r="C10">
        <v>-113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6"/>
    <col customWidth="1" max="2" min="2" width="37"/>
    <col customWidth="1" max="3" min="3" width="22"/>
    <col customWidth="1" max="4" min="4" width="36"/>
    <col customWidth="1" max="5" min="5" width="27"/>
    <col customWidth="1" max="6" min="6" width="37"/>
    <col customWidth="1" max="7" min="7" width="13"/>
  </cols>
  <sheetData>
    <row spans="1:7" r="1">
      <c t="s" s="1" r="A1">
        <v>129</v>
      </c>
      <c t="s" s="2" r="B1">
        <v>130</v>
      </c>
      <c t="s" s="2" r="C1">
        <v>131</v>
      </c>
      <c t="s" s="2" r="D1">
        <v>132</v>
      </c>
      <c t="s" s="2" r="E1">
        <v>133</v>
      </c>
      <c t="s" s="2" r="F1">
        <v>134</v>
      </c>
      <c t="s" s="2" r="G1">
        <v>135</v>
      </c>
    </row>
    <row spans="1:7" r="2">
      <c t="s" s="3" r="A2">
        <v>136</v>
      </c>
      <c t="n" s="4" r="B2">
        <v>385357</v>
      </c>
      <c t="n" s="4" r="C2">
        <v>54000186</v>
      </c>
    </row>
    <row spans="1:7" r="3">
      <c t="s" s="3" r="A3">
        <v>137</v>
      </c>
      <c t="n" s="5" r="B3">
        <v>4000</v>
      </c>
      <c t="n" s="5" r="C3">
        <v>540000</v>
      </c>
      <c t="n" s="5" r="D3">
        <v>65497000</v>
      </c>
      <c t="n" s="5" r="E3">
        <v>-33799000</v>
      </c>
      <c t="n" s="5" r="F3">
        <v>958000</v>
      </c>
      <c t="n" s="5" r="G3">
        <v>33200000</v>
      </c>
    </row>
    <row spans="1:7" r="4">
      <c t="s" s="3" r="A4">
        <v>138</v>
      </c>
      <c t="n" s="4" r="D4">
        <v>297000</v>
      </c>
      <c t="n" s="4" r="G4">
        <v>297000</v>
      </c>
    </row>
    <row spans="1:7" r="5">
      <c t="s" s="3" r="A5">
        <v>139</v>
      </c>
      <c t="n" s="4" r="D5">
        <v>-109000</v>
      </c>
      <c t="n" s="4" r="G5">
        <v>-109000</v>
      </c>
    </row>
    <row spans="1:7" r="6">
      <c t="s" s="3" r="A6">
        <v>140</v>
      </c>
      <c t="n" s="5" r="C6">
        <v>5000</v>
      </c>
      <c t="n" s="5" r="D6">
        <v>343000</v>
      </c>
      <c t="n" s="4" r="G6">
        <v>348000</v>
      </c>
    </row>
    <row spans="1:7" r="7">
      <c t="s" s="3" r="A7">
        <v>141</v>
      </c>
      <c t="n" s="4" r="C7">
        <v>491110</v>
      </c>
    </row>
    <row spans="1:7" r="8">
      <c t="s" s="3" r="A8">
        <v>142</v>
      </c>
      <c t="n" s="5" r="F8">
        <v>-10000</v>
      </c>
      <c t="n" s="4" r="G8">
        <v>-10000</v>
      </c>
    </row>
    <row spans="1:7" r="9">
      <c t="s" s="3" r="A9">
        <v>113</v>
      </c>
      <c t="n" s="5" r="E9">
        <v>8594000</v>
      </c>
      <c t="n" s="4" r="G9">
        <v>8594000</v>
      </c>
    </row>
    <row spans="1:7" r="10">
      <c t="s" s="3" r="A10">
        <v>143</v>
      </c>
      <c t="n" s="4" r="B10">
        <v>385357</v>
      </c>
      <c t="n" s="4" r="C10">
        <v>54491296</v>
      </c>
    </row>
    <row spans="1:7" r="11">
      <c t="s" s="3" r="A11">
        <v>144</v>
      </c>
      <c t="n" s="5" r="B11">
        <v>4000</v>
      </c>
      <c t="n" s="5" r="C11">
        <v>545000</v>
      </c>
      <c t="n" s="5" r="D11">
        <v>66028000</v>
      </c>
      <c t="n" s="5" r="E11">
        <v>-25205000</v>
      </c>
      <c t="n" s="5" r="F11">
        <v>948000</v>
      </c>
      <c t="n" s="4" r="G11">
        <v>42320000</v>
      </c>
    </row>
    <row spans="1:7" r="12">
      <c t="s" s="3" r="A12">
        <v>138</v>
      </c>
      <c t="n" s="4" r="D12">
        <v>566000</v>
      </c>
      <c t="n" s="4" r="G12">
        <v>566000</v>
      </c>
    </row>
    <row spans="1:7" r="13">
      <c t="s" s="3" r="A13">
        <v>139</v>
      </c>
      <c t="n" s="4" r="D13">
        <v>-95000</v>
      </c>
      <c t="n" s="4" r="G13">
        <v>-95000</v>
      </c>
    </row>
    <row spans="1:7" r="14">
      <c t="s" s="3" r="A14">
        <v>140</v>
      </c>
      <c t="n" s="5" r="C14">
        <v>2000</v>
      </c>
      <c t="n" s="5" r="D14">
        <v>171000</v>
      </c>
      <c t="n" s="5" r="G14">
        <v>173000</v>
      </c>
    </row>
    <row spans="1:7" r="15">
      <c t="s" s="3" r="A15">
        <v>141</v>
      </c>
      <c t="n" s="4" r="C15">
        <v>218000</v>
      </c>
      <c t="n" s="4" r="G15">
        <v>1810920</v>
      </c>
    </row>
    <row spans="1:7" r="16">
      <c t="s" s="3" r="A16">
        <v>142</v>
      </c>
      <c t="n" s="5" r="F16">
        <v>-882000</v>
      </c>
      <c t="n" s="5" r="G16">
        <v>-882000</v>
      </c>
    </row>
    <row spans="1:7" r="17">
      <c t="s" s="3" r="A17">
        <v>113</v>
      </c>
      <c t="n" s="5" r="E17">
        <v>2041000</v>
      </c>
      <c t="n" s="4" r="G17">
        <v>2041000</v>
      </c>
    </row>
    <row spans="1:7" r="18">
      <c t="s" s="3" r="A18">
        <v>145</v>
      </c>
      <c t="n" s="4" r="B18">
        <v>343461</v>
      </c>
      <c t="n" s="4" r="C18">
        <v>29766756</v>
      </c>
    </row>
    <row spans="1:7" r="19">
      <c t="s" s="3" r="A19">
        <v>146</v>
      </c>
      <c t="n" s="5" r="B19">
        <v>3000</v>
      </c>
      <c t="n" s="5" r="C19">
        <v>298000</v>
      </c>
      <c t="n" s="5" r="D19">
        <v>35714000</v>
      </c>
      <c t="n" s="5" r="E19">
        <v>-23164000</v>
      </c>
      <c t="n" s="5" r="F19">
        <v>66000</v>
      </c>
      <c t="n" s="5" r="G19">
        <v>12917000</v>
      </c>
    </row>
    <row spans="1:7" r="20">
      <c t="s" s="3" r="A20">
        <v>147</v>
      </c>
      <c t="n" s="4" r="B20">
        <v>-41896</v>
      </c>
      <c t="n" s="4" r="C20">
        <v>-437250</v>
      </c>
    </row>
    <row spans="1:7" r="21">
      <c t="s" s="3" r="A21">
        <v>148</v>
      </c>
      <c t="n" s="5" r="B21">
        <v>-1000</v>
      </c>
      <c t="n" s="5" r="C21">
        <v>5000</v>
      </c>
      <c t="n" s="4" r="D21">
        <v>-4000</v>
      </c>
    </row>
    <row spans="1:7" r="22">
      <c t="s" s="3" r="A22">
        <v>147</v>
      </c>
      <c t="n" s="4" r="B22">
        <v>41896</v>
      </c>
      <c t="n" s="4" r="C22">
        <v>437250</v>
      </c>
    </row>
    <row spans="1:7" r="23">
      <c t="s" s="3" r="A23">
        <v>149</v>
      </c>
      <c t="n" s="4" r="C23">
        <v>470155</v>
      </c>
    </row>
    <row spans="1:7" r="24">
      <c t="s" s="3" r="A24">
        <v>150</v>
      </c>
      <c t="n" s="5" r="C24">
        <v>5000</v>
      </c>
      <c t="n" s="4" r="D24">
        <v>-5000</v>
      </c>
    </row>
    <row spans="1:7" r="25">
      <c t="s" s="3" r="A25">
        <v>151</v>
      </c>
      <c t="n" s="4" r="C25">
        <v>25849945</v>
      </c>
    </row>
    <row spans="1:7" r="26">
      <c t="s" s="3" r="A26">
        <v>152</v>
      </c>
      <c t="n" s="5" r="C26">
        <v>-259000</v>
      </c>
      <c t="n" s="4" r="D26">
        <v>-30762000</v>
      </c>
      <c t="n" s="5" r="G26">
        <v>-31021000</v>
      </c>
    </row>
    <row spans="1:7" r="27">
      <c t="s" s="3" r="A27">
        <v>151</v>
      </c>
      <c t="n" s="4" r="C27">
        <v>-25849945</v>
      </c>
    </row>
    <row spans="1:7" r="28">
      <c t="s" s="3" r="A28">
        <v>153</v>
      </c>
      <c t="n" s="5" r="D28">
        <v>-185000</v>
      </c>
      <c t="n" s="5" r="G28">
        <v>-18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1</v>
      </c>
      <c t="s" s="2" r="B1">
        <v>1</v>
      </c>
    </row>
    <row spans="1:3" r="2">
      <c t="s" s="2" r="B2">
        <v>2</v>
      </c>
      <c t="s" s="2" r="C2">
        <v>29</v>
      </c>
    </row>
    <row spans="1:3" r="3">
      <c t="s" s="3" r="A3">
        <v>532</v>
      </c>
      <c t="n" s="5" r="B3">
        <v>0</v>
      </c>
      <c t="n" s="5" r="C3">
        <v>0</v>
      </c>
    </row>
    <row spans="1:3" r="4">
      <c t="s" s="3" r="A4">
        <v>533</v>
      </c>
      <c t="n" s="4" r="B4">
        <v>0</v>
      </c>
    </row>
    <row spans="1:3" r="5">
      <c t="s" s="3" r="A5">
        <v>534</v>
      </c>
      <c t="n" s="5" r="B5">
        <v>2100000</v>
      </c>
      <c t="n" s="5" r="C5">
        <v>23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35</v>
      </c>
      <c t="s" s="2" r="B1">
        <v>307</v>
      </c>
    </row>
    <row spans="1:2" r="2">
      <c t="n" s="4" r="A2">
        <v>2016</v>
      </c>
      <c t="n" s="5" r="B2">
        <v>2117000</v>
      </c>
    </row>
    <row spans="1:2" r="3">
      <c t="n" s="4" r="A3">
        <v>2017</v>
      </c>
      <c t="n" s="4" r="B3">
        <v>1682000</v>
      </c>
    </row>
    <row spans="1:2" r="4">
      <c t="n" s="4" r="A4">
        <v>2018</v>
      </c>
      <c t="n" s="4" r="B4">
        <v>1198000</v>
      </c>
    </row>
    <row spans="1:2" r="5">
      <c t="n" s="4" r="A5">
        <v>2019</v>
      </c>
      <c t="n" s="4" r="B5">
        <v>755000</v>
      </c>
    </row>
    <row spans="1:2" r="6">
      <c t="n" s="4" r="A6">
        <v>2020</v>
      </c>
      <c t="n" s="4" r="B6">
        <v>344000</v>
      </c>
    </row>
    <row spans="1:2" r="7">
      <c t="s" s="3" r="A7">
        <v>536</v>
      </c>
      <c t="n" s="4" r="B7">
        <v>100000</v>
      </c>
    </row>
    <row spans="1:2" r="8">
      <c t="s" s="3" r="A8">
        <v>537</v>
      </c>
      <c t="n" s="5" r="B8">
        <v>6196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8</v>
      </c>
      <c t="s" s="2" r="B1">
        <v>1</v>
      </c>
    </row>
    <row spans="1:3" r="2">
      <c t="s" s="2" r="B2">
        <v>2</v>
      </c>
      <c t="s" s="2" r="C2">
        <v>29</v>
      </c>
    </row>
    <row spans="1:3" r="3">
      <c t="s" s="3" r="A3">
        <v>539</v>
      </c>
    </row>
    <row spans="1:3" r="4">
      <c t="s" s="3" r="A4">
        <v>540</v>
      </c>
      <c t="s" s="3" r="B4">
        <v>541</v>
      </c>
    </row>
    <row spans="1:3" r="5">
      <c t="s" s="3" r="A5">
        <v>542</v>
      </c>
      <c t="s" s="3" r="B5">
        <v>543</v>
      </c>
    </row>
    <row spans="1:3" r="6">
      <c t="s" s="3" r="A6">
        <v>544</v>
      </c>
    </row>
    <row spans="1:3" r="7">
      <c t="s" s="3" r="A7">
        <v>540</v>
      </c>
      <c t="s" s="3" r="B7">
        <v>541</v>
      </c>
    </row>
    <row spans="1:3" r="8">
      <c t="s" s="3" r="A8">
        <v>542</v>
      </c>
      <c t="s" s="3" r="B8">
        <v>543</v>
      </c>
    </row>
    <row spans="1:3" r="9">
      <c t="s" s="3" r="A9">
        <v>545</v>
      </c>
    </row>
    <row spans="1:3" r="10">
      <c t="s" s="3" r="A10">
        <v>540</v>
      </c>
      <c t="s" s="3" r="B10">
        <v>546</v>
      </c>
    </row>
    <row spans="1:3" r="11">
      <c t="s" s="3" r="A11">
        <v>542</v>
      </c>
      <c t="s" s="3" r="B11">
        <v>335</v>
      </c>
    </row>
    <row spans="1:3" r="12">
      <c t="s" s="3" r="A12">
        <v>547</v>
      </c>
    </row>
    <row spans="1:3" r="13">
      <c t="s" s="3" r="A13">
        <v>540</v>
      </c>
      <c t="s" s="3" r="B13">
        <v>546</v>
      </c>
    </row>
    <row spans="1:3" r="14">
      <c t="s" s="3" r="A14">
        <v>542</v>
      </c>
      <c t="s" s="3" r="B14">
        <v>335</v>
      </c>
    </row>
    <row spans="1:3" r="15">
      <c t="s" s="3" r="A15">
        <v>548</v>
      </c>
    </row>
    <row spans="1:3" r="16">
      <c t="s" s="3" r="A16">
        <v>542</v>
      </c>
      <c t="s" s="3" r="B16">
        <v>549</v>
      </c>
    </row>
    <row spans="1:3" r="17">
      <c t="s" s="3" r="A17">
        <v>550</v>
      </c>
    </row>
    <row spans="1:3" r="18">
      <c t="s" s="3" r="A18">
        <v>542</v>
      </c>
      <c t="s" s="3" r="B18">
        <v>549</v>
      </c>
    </row>
    <row spans="1:3" r="19">
      <c t="s" s="3" r="A19">
        <v>551</v>
      </c>
      <c t="n" s="5" r="B19">
        <v>854000</v>
      </c>
      <c t="n" s="5" r="C19">
        <v>9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52</v>
      </c>
      <c t="s" s="2" r="B1">
        <v>1</v>
      </c>
    </row>
    <row spans="1:3" r="2">
      <c t="s" s="2" r="B2">
        <v>2</v>
      </c>
      <c t="s" s="2" r="C2">
        <v>29</v>
      </c>
    </row>
    <row spans="1:3" r="3">
      <c t="s" s="3" r="A3">
        <v>553</v>
      </c>
    </row>
    <row spans="1:3" r="4">
      <c t="s" s="3" r="A4">
        <v>554</v>
      </c>
      <c t="s" s="3" r="B4">
        <v>555</v>
      </c>
      <c t="s" s="3" r="C4">
        <v>556</v>
      </c>
    </row>
    <row spans="1:3" r="5">
      <c t="s" s="3" r="A5">
        <v>557</v>
      </c>
    </row>
    <row spans="1:3" r="6">
      <c t="s" s="3" r="A6">
        <v>554</v>
      </c>
      <c t="s" s="3" r="B6">
        <v>558</v>
      </c>
      <c t="s" s="3" r="C6">
        <v>559</v>
      </c>
    </row>
    <row spans="1:3" r="7">
      <c t="s" s="3" r="A7">
        <v>560</v>
      </c>
    </row>
    <row spans="1:3" r="8">
      <c t="s" s="3" r="A8">
        <v>554</v>
      </c>
      <c t="s" s="3" r="B8">
        <v>5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1</v>
      </c>
      <c t="s" s="2" r="B1">
        <v>1</v>
      </c>
    </row>
    <row spans="1:3" r="2">
      <c t="s" s="2" r="B2">
        <v>2</v>
      </c>
      <c t="s" s="2" r="C2">
        <v>29</v>
      </c>
    </row>
    <row spans="1:3" r="3">
      <c t="s" s="3" r="A3">
        <v>562</v>
      </c>
      <c t="n" s="5" r="B3">
        <v>915000</v>
      </c>
      <c t="n" s="5" r="C3">
        <v>2612000</v>
      </c>
    </row>
    <row spans="1:3" r="4">
      <c t="s" s="3" r="A4">
        <v>563</v>
      </c>
      <c t="n" s="4" r="B4">
        <v>452000</v>
      </c>
      <c t="n" s="4" r="C4">
        <v>1007000</v>
      </c>
    </row>
    <row spans="1:3" r="5">
      <c t="s" s="3" r="A5">
        <v>564</v>
      </c>
      <c t="n" s="5" r="B5">
        <v>1072000</v>
      </c>
      <c t="n" s="5" r="C5">
        <v>46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5</v>
      </c>
      <c t="s" s="2" r="B1">
        <v>1</v>
      </c>
    </row>
    <row spans="1:3" r="2">
      <c t="s" s="2" r="B2">
        <v>2</v>
      </c>
      <c t="s" s="2" r="C2">
        <v>29</v>
      </c>
    </row>
    <row spans="1:3" r="3">
      <c t="s" s="3" r="A3">
        <v>566</v>
      </c>
      <c t="n" s="5" r="B3">
        <v>232000</v>
      </c>
      <c t="n" s="5" r="C3">
        <v>548000</v>
      </c>
    </row>
    <row spans="1:3" r="4">
      <c t="s" s="3" r="A4">
        <v>567</v>
      </c>
      <c t="n" s="5" r="B4">
        <v>144000</v>
      </c>
      <c t="n" s="5" r="C4">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68</v>
      </c>
      <c t="s" s="2" r="B1">
        <v>2</v>
      </c>
      <c t="s" s="2" r="C1">
        <v>29</v>
      </c>
    </row>
    <row spans="1:3" r="2">
      <c t="s" s="3" r="A2">
        <v>569</v>
      </c>
      <c t="n" s="5" r="B2">
        <v>851000</v>
      </c>
      <c t="n" s="5" r="C2">
        <v>13013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4"/>
  </cols>
  <sheetData>
    <row spans="1:5" r="1">
      <c t="s" s="1" r="A1">
        <v>570</v>
      </c>
      <c t="s" s="2" r="C1">
        <v>1</v>
      </c>
    </row>
    <row spans="1:5" r="2">
      <c t="s" s="2" r="C2">
        <v>2</v>
      </c>
      <c t="s" s="2" r="D2">
        <v>29</v>
      </c>
    </row>
    <row spans="1:5" r="3">
      <c t="s" s="3" r="A3">
        <v>571</v>
      </c>
    </row>
    <row spans="1:5" r="4">
      <c t="s" s="3" r="A4">
        <v>572</v>
      </c>
      <c t="n" s="5" r="C4">
        <v>211000</v>
      </c>
      <c t="n" s="5" r="D4">
        <v>253000</v>
      </c>
    </row>
    <row spans="1:5" r="5">
      <c t="s" s="3" r="A5">
        <v>573</v>
      </c>
      <c t="n" s="5" r="C5">
        <v>119000</v>
      </c>
      <c t="n" s="5" r="D5">
        <v>130000</v>
      </c>
    </row>
    <row spans="1:5" r="6">
      <c t="s" s="3" r="A6">
        <v>574</v>
      </c>
    </row>
    <row spans="1:5" r="7">
      <c t="s" s="3" r="A7">
        <v>575</v>
      </c>
      <c t="s" s="3" r="B7">
        <v>576</v>
      </c>
      <c t="n" s="5" r="C7">
        <v>-150000</v>
      </c>
      <c t="n" s="5" r="D7">
        <v>-172000</v>
      </c>
    </row>
    <row spans="1:5" r="8">
      <c t="s" s="3" r="A8">
        <v>577</v>
      </c>
      <c t="n" s="4" r="C8">
        <v>180000</v>
      </c>
      <c t="n" s="4" r="D8">
        <v>211000</v>
      </c>
    </row>
    <row spans="1:5" r="9">
      <c t="s" s="3" r="A9">
        <v>578</v>
      </c>
    </row>
    <row spans="1:5" r="10">
      <c t="s" s="3" r="A10">
        <v>572</v>
      </c>
      <c t="n" s="4" r="C10">
        <v>11029000</v>
      </c>
      <c t="n" s="4" r="D10">
        <v>9725000</v>
      </c>
    </row>
    <row spans="1:5" r="11">
      <c t="s" s="3" r="A11">
        <v>573</v>
      </c>
      <c t="n" s="5" r="C11">
        <v>-1322000</v>
      </c>
      <c t="n" s="4" r="D11">
        <v>-3836000</v>
      </c>
    </row>
    <row spans="1:5" r="12">
      <c t="s" s="3" r="A12">
        <v>574</v>
      </c>
      <c t="n" s="5" r="D12">
        <v>5140000</v>
      </c>
      <c t="s" s="3" r="E12">
        <v>579</v>
      </c>
    </row>
    <row spans="1:5" r="13">
      <c t="s" s="3" r="A13">
        <v>575</v>
      </c>
    </row>
    <row spans="1:5" r="14">
      <c t="s" s="3" r="A14">
        <v>577</v>
      </c>
      <c t="n" s="5" r="C14">
        <v>9707000</v>
      </c>
      <c t="n" s="5" r="D14">
        <v>11029000</v>
      </c>
    </row>
    <row spans="1:5" r="15">
      <c t="n" r="A15"/>
    </row>
    <row spans="1:5" r="16">
      <c t="s" s="3" r="A16">
        <v>576</v>
      </c>
      <c t="s" s="3" r="B16">
        <v>580</v>
      </c>
    </row>
    <row spans="1:5" r="17">
      <c t="s" s="3" r="A17">
        <v>579</v>
      </c>
      <c t="s" s="3" r="B17">
        <v>581</v>
      </c>
    </row>
  </sheetData>
  <mergeCells count="6">
    <mergeCell ref="A1:B2"/>
    <mergeCell ref="C1:E1"/>
    <mergeCell ref="D2:E2"/>
    <mergeCell ref="A15:D15"/>
    <mergeCell ref="B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4</v>
      </c>
      <c t="s" s="2" r="B1">
        <v>1</v>
      </c>
    </row>
    <row spans="1:3" r="2">
      <c t="s" s="2" r="B2">
        <v>2</v>
      </c>
      <c t="s" s="2" r="C2">
        <v>29</v>
      </c>
    </row>
    <row spans="1:3" r="3">
      <c t="s" s="6" r="A3">
        <v>155</v>
      </c>
    </row>
    <row spans="1:3" r="4">
      <c t="s" s="3" r="A4">
        <v>113</v>
      </c>
      <c t="n" s="5" r="B4">
        <v>2041000</v>
      </c>
      <c t="n" s="5" r="C4">
        <v>8594000</v>
      </c>
    </row>
    <row spans="1:3" r="5">
      <c t="s" s="6" r="A5">
        <v>156</v>
      </c>
    </row>
    <row spans="1:3" r="6">
      <c t="s" s="3" r="A6">
        <v>157</v>
      </c>
      <c t="n" s="4" r="B6">
        <v>231000</v>
      </c>
    </row>
    <row spans="1:3" r="7">
      <c t="s" s="3" r="A7">
        <v>112</v>
      </c>
      <c t="n" s="4" r="B7">
        <v>1486000</v>
      </c>
    </row>
    <row spans="1:3" r="8">
      <c t="s" s="3" r="A8">
        <v>158</v>
      </c>
      <c t="n" s="4" r="B8">
        <v>119000</v>
      </c>
      <c t="n" s="5" r="C8">
        <v>130000</v>
      </c>
    </row>
    <row spans="1:3" r="9">
      <c t="s" s="3" r="A9">
        <v>100</v>
      </c>
      <c t="n" s="5" r="B9">
        <v>1448000</v>
      </c>
      <c t="n" s="4" r="C9">
        <v>1915000</v>
      </c>
    </row>
    <row spans="1:3" r="10">
      <c t="s" s="3" r="A10">
        <v>98</v>
      </c>
      <c t="n" s="4" r="C10">
        <v>1000000</v>
      </c>
    </row>
    <row spans="1:3" r="11">
      <c t="s" s="3" r="A11">
        <v>99</v>
      </c>
      <c t="n" s="4" r="C11">
        <v>-1089000</v>
      </c>
    </row>
    <row spans="1:3" r="12">
      <c t="s" s="3" r="A12">
        <v>159</v>
      </c>
      <c t="n" s="5" r="B12">
        <v>566000</v>
      </c>
      <c t="n" s="4" r="C12">
        <v>297000</v>
      </c>
    </row>
    <row spans="1:3" r="13">
      <c t="s" s="3" r="A13">
        <v>49</v>
      </c>
      <c t="n" s="4" r="B13">
        <v>414000</v>
      </c>
      <c t="n" s="4" r="C13">
        <v>-3465000</v>
      </c>
    </row>
    <row spans="1:3" r="14">
      <c t="s" s="6" r="A14">
        <v>160</v>
      </c>
    </row>
    <row spans="1:3" r="15">
      <c t="s" s="3" r="A15">
        <v>161</v>
      </c>
      <c t="n" s="4" r="B15">
        <v>-616000</v>
      </c>
      <c t="n" s="4" r="C15">
        <v>-1018000</v>
      </c>
    </row>
    <row spans="1:3" r="16">
      <c t="s" s="3" r="A16">
        <v>36</v>
      </c>
      <c t="n" s="4" r="B16">
        <v>1088000</v>
      </c>
      <c t="n" s="4" r="C16">
        <v>-237000</v>
      </c>
    </row>
    <row spans="1:3" r="17">
      <c t="s" s="3" r="A17">
        <v>38</v>
      </c>
      <c t="n" s="4" r="B17">
        <v>-2000</v>
      </c>
      <c t="n" s="4" r="C17">
        <v>-74000</v>
      </c>
    </row>
    <row spans="1:3" r="18">
      <c t="s" s="3" r="A18">
        <v>39</v>
      </c>
      <c t="n" s="4" r="B18">
        <v>-610000</v>
      </c>
      <c t="n" s="4" r="C18">
        <v>499000</v>
      </c>
    </row>
    <row spans="1:3" r="19">
      <c t="s" s="3" r="A19">
        <v>50</v>
      </c>
      <c t="n" s="4" r="B19">
        <v>-76000</v>
      </c>
      <c t="n" s="4" r="C19">
        <v>13000</v>
      </c>
    </row>
    <row spans="1:3" r="20">
      <c t="s" s="3" r="A20">
        <v>54</v>
      </c>
      <c t="n" s="4" r="B20">
        <v>1310000</v>
      </c>
      <c t="n" s="4" r="C20">
        <v>1844000</v>
      </c>
    </row>
    <row spans="1:3" r="21">
      <c t="s" s="3" r="A21">
        <v>55</v>
      </c>
      <c t="n" s="4" r="B21">
        <v>-161000</v>
      </c>
      <c t="n" s="4" r="C21">
        <v>520000</v>
      </c>
    </row>
    <row spans="1:3" r="22">
      <c t="s" s="3" r="A22">
        <v>56</v>
      </c>
      <c t="n" s="4" r="B22">
        <v>552000</v>
      </c>
      <c t="n" s="4" r="C22">
        <v>-28000</v>
      </c>
    </row>
    <row spans="1:3" r="23">
      <c t="s" s="3" r="A23">
        <v>162</v>
      </c>
      <c t="n" s="4" r="B23">
        <v>-601000</v>
      </c>
      <c t="n" s="4" r="C23">
        <v>796000</v>
      </c>
    </row>
    <row spans="1:3" r="24">
      <c t="s" s="3" r="A24">
        <v>62</v>
      </c>
      <c t="n" s="4" r="B24">
        <v>-205000</v>
      </c>
      <c t="n" s="4" r="C24">
        <v>-291000</v>
      </c>
    </row>
    <row spans="1:3" r="25">
      <c t="s" s="3" r="A25">
        <v>163</v>
      </c>
      <c t="n" s="4" r="B25">
        <v>6984000</v>
      </c>
      <c t="n" s="4" r="C25">
        <v>9406000</v>
      </c>
    </row>
    <row spans="1:3" r="26">
      <c t="s" s="6" r="A26">
        <v>164</v>
      </c>
    </row>
    <row spans="1:3" r="27">
      <c t="s" s="3" r="A27">
        <v>165</v>
      </c>
      <c t="n" s="4" r="B27">
        <v>-370000</v>
      </c>
      <c t="n" s="5" r="C27">
        <v>-1059000</v>
      </c>
    </row>
    <row spans="1:3" r="28">
      <c t="s" s="3" r="A28">
        <v>166</v>
      </c>
      <c t="n" s="4" r="B28">
        <v>500000</v>
      </c>
    </row>
    <row spans="1:3" r="29">
      <c t="s" s="3" r="A29">
        <v>167</v>
      </c>
      <c t="n" s="4" r="B29">
        <v>130000</v>
      </c>
      <c t="n" s="5" r="C29">
        <v>-1059000</v>
      </c>
    </row>
    <row spans="1:3" r="30">
      <c t="s" s="6" r="A30">
        <v>168</v>
      </c>
    </row>
    <row spans="1:3" r="31">
      <c t="s" s="3" r="A31">
        <v>169</v>
      </c>
      <c t="n" s="4" r="B31">
        <v>5324000</v>
      </c>
      <c t="n" s="4" r="C31">
        <v>78680000</v>
      </c>
    </row>
    <row spans="1:3" r="32">
      <c t="s" s="3" r="A32">
        <v>170</v>
      </c>
      <c t="n" s="4" r="B32">
        <v>-5324000</v>
      </c>
      <c t="n" s="5" r="C32">
        <v>-78680000</v>
      </c>
    </row>
    <row spans="1:3" r="33">
      <c t="s" s="3" r="A33">
        <v>171</v>
      </c>
      <c t="n" s="4" r="B33">
        <v>21000000</v>
      </c>
    </row>
    <row spans="1:3" r="34">
      <c t="s" s="3" r="A34">
        <v>172</v>
      </c>
      <c t="n" s="4" r="B34">
        <v>-3075000</v>
      </c>
    </row>
    <row spans="1:3" r="35">
      <c t="s" s="3" r="A35">
        <v>173</v>
      </c>
      <c t="n" s="4" r="B35">
        <v>-97000</v>
      </c>
      <c t="n" s="5" r="C35">
        <v>-281000</v>
      </c>
    </row>
    <row spans="1:3" r="36">
      <c t="s" s="3" r="A36">
        <v>174</v>
      </c>
      <c t="n" s="4" r="B36">
        <v>-31021000</v>
      </c>
    </row>
    <row spans="1:3" r="37">
      <c t="s" s="3" r="A37">
        <v>153</v>
      </c>
      <c t="n" s="4" r="B37">
        <v>-185000</v>
      </c>
    </row>
    <row spans="1:3" r="38">
      <c t="s" s="3" r="A38">
        <v>139</v>
      </c>
      <c t="n" s="4" r="B38">
        <v>-95000</v>
      </c>
      <c t="n" s="5" r="C38">
        <v>-109000</v>
      </c>
    </row>
    <row spans="1:3" r="39">
      <c t="s" s="3" r="A39">
        <v>175</v>
      </c>
      <c t="n" s="4" r="B39">
        <v>173000</v>
      </c>
      <c t="n" s="4" r="C39">
        <v>348000</v>
      </c>
    </row>
    <row spans="1:3" r="40">
      <c t="s" s="3" r="A40">
        <v>176</v>
      </c>
      <c t="n" s="4" r="B40">
        <v>-13300000</v>
      </c>
      <c t="n" s="4" r="C40">
        <v>-42000</v>
      </c>
    </row>
    <row spans="1:3" r="41">
      <c t="s" s="3" r="A41">
        <v>177</v>
      </c>
      <c t="n" s="4" r="B41">
        <v>-609000</v>
      </c>
      <c t="n" s="4" r="C41">
        <v>38000</v>
      </c>
    </row>
    <row spans="1:3" r="42">
      <c t="s" s="3" r="A42">
        <v>178</v>
      </c>
      <c t="n" s="4" r="B42">
        <v>-6795000</v>
      </c>
      <c t="n" s="4" r="C42">
        <v>8343000</v>
      </c>
    </row>
    <row spans="1:3" r="43">
      <c t="s" s="3" r="A43">
        <v>179</v>
      </c>
      <c t="n" s="4" r="B43">
        <v>9557000</v>
      </c>
      <c t="n" s="4" r="C43">
        <v>1214000</v>
      </c>
    </row>
    <row spans="1:3" r="44">
      <c t="s" s="3" r="A44">
        <v>180</v>
      </c>
      <c t="n" s="5" r="B44">
        <v>2762000</v>
      </c>
      <c t="n" s="5" r="C44">
        <v>955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6" r="A3">
        <v>182</v>
      </c>
    </row>
    <row spans="1:2" r="4">
      <c t="s" s="3" r="A4">
        <v>183</v>
      </c>
      <c t="s" s="3"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5</v>
      </c>
      <c t="s" s="2" r="B1">
        <v>1</v>
      </c>
    </row>
    <row spans="1:2" r="2">
      <c t="s" s="2" r="B2">
        <v>2</v>
      </c>
    </row>
    <row spans="1:2" r="3">
      <c t="s" s="6" r="A3">
        <v>182</v>
      </c>
    </row>
    <row spans="1:2" r="4">
      <c t="s" s="3" r="A4">
        <v>186</v>
      </c>
      <c t="s" s="3"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Note 1 - Summary of Significant</vt:lpstr>
      <vt:lpstr>Note 2 - Supplemental Disclosur</vt:lpstr>
      <vt:lpstr>Note 3 - Borrowings Under Line </vt:lpstr>
      <vt:lpstr>Note 4 - Preferred Stock</vt:lpstr>
      <vt:lpstr>Note 5 - Earnings (Loss) Per Sh</vt:lpstr>
      <vt:lpstr>Note 6 - Intangible Assets</vt:lpstr>
      <vt:lpstr>Note 7 - Director and Employee </vt:lpstr>
      <vt:lpstr>Note 8 - Shares Reserved for Fu</vt:lpstr>
      <vt:lpstr>Note 9 - Fair Value Measurement</vt:lpstr>
      <vt:lpstr>Note 10 - Income Taxes</vt:lpstr>
      <vt:lpstr>Note 11 - Commitments and Conti</vt:lpstr>
      <vt:lpstr>Note 12 - Employee Benefit Plan</vt:lpstr>
      <vt:lpstr>Note 13 - Significant Supplier</vt:lpstr>
      <vt:lpstr>Note 14 - Discontinued Operatio</vt:lpstr>
      <vt:lpstr>Note 15 - Liquidity and Capital</vt:lpstr>
      <vt:lpstr>Schedule II - Financial Stateme</vt:lpstr>
      <vt:lpstr>Significant Accounting Policies</vt:lpstr>
      <vt:lpstr>Note 1 - Summary of Significa25</vt:lpstr>
      <vt:lpstr>Note 3 - Borrowings Under Lin26</vt:lpstr>
      <vt:lpstr>Note 4 - Preferred Stock (Table</vt:lpstr>
      <vt:lpstr>Note 5 - Earnings (Loss) Per 28</vt:lpstr>
      <vt:lpstr>Note 6 - Intangible Assets (Tab</vt:lpstr>
      <vt:lpstr>Note 7 - Director and Employe30</vt:lpstr>
      <vt:lpstr>Note 9 - Fair Value Measureme31</vt:lpstr>
      <vt:lpstr>Note 10 - Income Taxes (Tables)</vt:lpstr>
      <vt:lpstr>Note 11 - Commitments and Con33</vt:lpstr>
      <vt:lpstr>Note 14 - Discontinued Operat34</vt:lpstr>
      <vt:lpstr>Schedule II - Financial State35</vt:lpstr>
      <vt:lpstr>Note 1 - Summary of Significa36</vt:lpstr>
      <vt:lpstr>Note 1 - Summary of Significa37</vt:lpstr>
      <vt:lpstr>Note 2 - Supplemental Disclos38</vt:lpstr>
      <vt:lpstr>Note 3 - Borrowings Under Lin39</vt:lpstr>
      <vt:lpstr>Note 3 - Principal Payments on </vt:lpstr>
      <vt:lpstr>Note 4 - Preferred Stock (Detai</vt:lpstr>
      <vt:lpstr>Note 4 - Preferred Stock - Pref</vt:lpstr>
      <vt:lpstr>Note 4 - Preferred Stock - Pr43</vt:lpstr>
      <vt:lpstr>Note 5 - Earnings (Loss) Per 44</vt:lpstr>
      <vt:lpstr>Note 5 - Earnings (Loss) Per 45</vt:lpstr>
      <vt:lpstr>Note 6 - Intangible Assets (Det</vt:lpstr>
      <vt:lpstr>Note 6 - Intangible Assets - Ca</vt:lpstr>
      <vt:lpstr>Note 7 - Director and Employe48</vt:lpstr>
      <vt:lpstr>Note 7 - Director and Employe49</vt:lpstr>
      <vt:lpstr>Note 7 - Director and Employe50</vt:lpstr>
      <vt:lpstr>Note 7 - Director and Employe51</vt:lpstr>
      <vt:lpstr>Note 8 - Shares Reserved for 52</vt:lpstr>
      <vt:lpstr>Note 9 - Fair Value Measureme53</vt:lpstr>
      <vt:lpstr>Note 9 - Fair Value Measureme54</vt:lpstr>
      <vt:lpstr>Note 10 - Income Taxes (Details</vt:lpstr>
      <vt:lpstr>Note 10 - Income Taxes - Compon</vt:lpstr>
      <vt:lpstr>Note 10 - Income Taxes - Comp57</vt:lpstr>
      <vt:lpstr>Note 10 - Income Taxes - Signif</vt:lpstr>
      <vt:lpstr>Note 10 - Income Taxes - Reconc</vt:lpstr>
      <vt:lpstr>Note 11 - Commitments and Con60</vt:lpstr>
      <vt:lpstr>Note 11 - Commitments and Con61</vt:lpstr>
      <vt:lpstr>Note 12 - Employee Benefit Pl62</vt:lpstr>
      <vt:lpstr>Note 13 - Significant Supplier </vt:lpstr>
      <vt:lpstr>Note 14 - Discontinued Operat64</vt:lpstr>
      <vt:lpstr>Note 14 - Discontinued Operat65</vt:lpstr>
      <vt:lpstr>Note 15 - Liquidity and Capit66</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2:48:18Z</dcterms:created>
  <dcterms:modified xmlns:dcterms="http://purl.org/dc/terms/" xmlns:xsi="http://www.w3.org/2001/XMLSchema-instance" xsi:type="dcterms:W3CDTF">2015-09-24T12:48:18Z</dcterms:modified>
  <dc:title xmlns:dc="http://purl.org/dc/elements/1.1/">Untitled</dc:title>
  <dc:description xmlns:dc="http://purl.org/dc/elements/1.1/"/>
  <dc:subject xmlns:dc="http://purl.org/dc/elements/1.1/"/>
  <cp:keywords/>
  <cp:category/>
</cp:coreProperties>
</file>